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Plan" sheetId="7" r:id="rId7"/>
    <s:sheet name="Going Concern_" sheetId="8" r:id="rId8"/>
    <s:sheet name="Summary of Significant Accounti" sheetId="9" r:id="rId9"/>
    <s:sheet name="Contractual Commitments_" sheetId="10" r:id="rId10"/>
    <s:sheet name="Collaborative Agreements_" sheetId="11" r:id="rId11"/>
    <s:sheet name="Related Party Transactions and " sheetId="12" r:id="rId12"/>
    <s:sheet name="Income Taxes_" sheetId="13" r:id="rId13"/>
    <s:sheet name="Common Stock_" sheetId="14" r:id="rId14"/>
    <s:sheet name="Preferred Stock_" sheetId="15" r:id="rId15"/>
    <s:sheet name="Stock Options_" sheetId="16" r:id="rId16"/>
    <s:sheet name="Common and Preferred Stock Rese" sheetId="17" r:id="rId17"/>
    <s:sheet name="Subsequent Events_" sheetId="18" r:id="rId18"/>
    <s:sheet name="Summary of Significant Accoun19" sheetId="19" r:id="rId19"/>
    <s:sheet name="Summary of Significant Accoun20" sheetId="20" r:id="rId20"/>
    <s:sheet name="Stock Options_ (Tables)" sheetId="21" r:id="rId21"/>
    <s:sheet name="Common and Preferred Stock Re22" sheetId="22" r:id="rId22"/>
    <s:sheet name="Summary of Significant Accoun23" sheetId="23" r:id="rId23"/>
    <s:sheet name="Summary of Significant Accoun24" sheetId="24" r:id="rId24"/>
    <s:sheet name="Contractual Commitments_ (Detai" sheetId="25" r:id="rId25"/>
    <s:sheet name="Collaborative Agreements_ (Deta" sheetId="26" r:id="rId26"/>
    <s:sheet name="Related Party Transactions an27" sheetId="27" r:id="rId27"/>
    <s:sheet name="Income Taxes_ (Details Textual)" sheetId="28" r:id="rId28"/>
    <s:sheet name="Common Stock_ (Details Textual)" sheetId="29" r:id="rId29"/>
    <s:sheet name="Stock Options_ (Details)" sheetId="30" r:id="rId30"/>
    <s:sheet name="Stock Options_ (Details Textual" sheetId="31" r:id="rId31"/>
    <s:sheet name="Common and Preferred Stock Re32" sheetId="32" r:id="rId32"/>
    <s:sheet name="Common and Preferred Stock Re33" sheetId="33" r:id="rId33"/>
    <s:sheet name="Subsequent Events_ (Details Tex" sheetId="34" r:id="rId34"/>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5</t>
  </si>
  <si>
    <t>Aug. 04, 2015</t>
  </si>
  <si>
    <t>Document Information [Line Items]</t>
  </si>
  <si>
    <t>Entity Registrant Name</t>
  </si>
  <si>
    <t>Neurotrope, Inc.</t>
  </si>
  <si>
    <t>Entity Central Index Key</t>
  </si>
  <si>
    <t>Current Fiscal Year End Date</t>
  </si>
  <si>
    <t>--12-31</t>
  </si>
  <si>
    <t>Entity Filer Category</t>
  </si>
  <si>
    <t>Smaller Reporting Company</t>
  </si>
  <si>
    <t>Trading Symbol</t>
  </si>
  <si>
    <t>NTRP</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t>
  </si>
  <si>
    <t>Dec. 31, 2014</t>
  </si>
  <si>
    <t>CURRENT ASSETS</t>
  </si>
  <si>
    <t>Cash and cash equivalents</t>
  </si>
  <si>
    <t>Prepaid expenses</t>
  </si>
  <si>
    <t>TOTAL CURRENT ASSETS</t>
  </si>
  <si>
    <t>Fixed Assets, net of accumulated depreciation</t>
  </si>
  <si>
    <t>TOTAL ASSETS</t>
  </si>
  <si>
    <t>CURRENT LIABILITIES</t>
  </si>
  <si>
    <t>Accounts payable</t>
  </si>
  <si>
    <t>Accrued expenses</t>
  </si>
  <si>
    <t>Note payable</t>
  </si>
  <si>
    <t>Accounts payable and accrued expenses - related party</t>
  </si>
  <si>
    <t>TOTAL CURRENT LIABILITIES</t>
  </si>
  <si>
    <t>Commitments and contingencies</t>
  </si>
  <si>
    <t>Convertible redeemable preferred stock, Series A, $.0001 par value, 50,000,000 shares authorized; 17,003,894 and 21,363,000 shares issued and outstanding at June 30, 2015 and December 31, 2014, respectively. Liquidation preference of $17,003,894 plus dividends accruable at 8% per annum of $2,842,673 as of June 30, 2015 and Liquidation preference of $21,363,000 plus dividends accruable at 8% per annum of $2,687,835 at December 31, 2014</t>
  </si>
  <si>
    <t>SHAREHOLDERS' DEFICIT</t>
  </si>
  <si>
    <t>Common stock - 300,000,000 shares authorized, $.0001 par value; 28,629,540 issued and outstanding at June 30, 2015; 24,034,094 shares issued and outstanding at December 31, 2014</t>
  </si>
  <si>
    <t>Additional paid-in capital</t>
  </si>
  <si>
    <t>Accumulated deficit</t>
  </si>
  <si>
    <t>TOTAL SHAREHOLDERS' DEFICIT</t>
  </si>
  <si>
    <t>TOTAL LIABILITIES AND SHAREHOLDERS' DEFICIT</t>
  </si>
  <si>
    <t>Condensed Consolidated Balance Sheets [Parenthetical] - USD ($)</t>
  </si>
  <si>
    <t>Common stock, par value (in dollars per share)</t>
  </si>
  <si>
    <t>Common stock, shares authorized</t>
  </si>
  <si>
    <t>Common stock, shares issued</t>
  </si>
  <si>
    <t>Common stock, shares outstanding</t>
  </si>
  <si>
    <t>Series A Convertible Redeemable Preferred Stock [Member]</t>
  </si>
  <si>
    <t>Preferred stock, par value (in dollars per share)</t>
  </si>
  <si>
    <t>Preferred stock, shares authorized</t>
  </si>
  <si>
    <t>Preferred stock, shares issued</t>
  </si>
  <si>
    <t>Preferred stock, shares outstanding</t>
  </si>
  <si>
    <t>Preferred Stock, Liquidation Preference, Value (in dollars)</t>
  </si>
  <si>
    <t>Dividends Payable Percentage (in percentage)</t>
  </si>
  <si>
    <t>8.00%</t>
  </si>
  <si>
    <t>Dividends Payable (in dollars)</t>
  </si>
  <si>
    <t>Condensed Consolidated Statements of Operations - USD ($)</t>
  </si>
  <si>
    <t>3 Months Ended</t>
  </si>
  <si>
    <t>Jun. 30, 2014</t>
  </si>
  <si>
    <t>OPERATING EXPENSES:</t>
  </si>
  <si>
    <t>Research and development - related party</t>
  </si>
  <si>
    <t>Research and development</t>
  </si>
  <si>
    <t>General and administrative - related party</t>
  </si>
  <si>
    <t>General and administrative</t>
  </si>
  <si>
    <t>Stock-based compensation - related party</t>
  </si>
  <si>
    <t>Stock-based compensation</t>
  </si>
  <si>
    <t>TOTAL OPERATING EXPENSES</t>
  </si>
  <si>
    <t>OTHER INCOME:</t>
  </si>
  <si>
    <t>Interest income</t>
  </si>
  <si>
    <t>Net loss before income taxes</t>
  </si>
  <si>
    <t>Provision for income taxes</t>
  </si>
  <si>
    <t>Net loss</t>
  </si>
  <si>
    <t>Preferred Stock dividends</t>
  </si>
  <si>
    <t>Net loss attributable to common shareholders</t>
  </si>
  <si>
    <t>PER SHARE DATA:</t>
  </si>
  <si>
    <t>Basic and diluted loss per common share (in dollars per share)</t>
  </si>
  <si>
    <t>Basic and diluted weighted average common shares outstanding (in shares)</t>
  </si>
  <si>
    <t>Condensed Consolidated Statement of Changes in Shareholders' Deficit - 6 months ended Jun. 30, 2015 - USD ($)</t>
  </si>
  <si>
    <t>Total</t>
  </si>
  <si>
    <t>Common Stock [Member]</t>
  </si>
  <si>
    <t>Additional Paid-in Capital [Member]</t>
  </si>
  <si>
    <t>Accumulated Deficit [Member]</t>
  </si>
  <si>
    <t>Balance at Dec. 31, 2014</t>
  </si>
  <si>
    <t>Balance (in shares) at Dec. 31, 2014</t>
  </si>
  <si>
    <t>Conversion of Series A preferred stock to common stock</t>
  </si>
  <si>
    <t>Conversion of Series A preferred stock to common stock (in shares)</t>
  </si>
  <si>
    <t>Stock based compensation</t>
  </si>
  <si>
    <t>Exercise of common stock warrants</t>
  </si>
  <si>
    <t>Exercise of common stock warrants (in shares)</t>
  </si>
  <si>
    <t>Balance at Jun. 30, 2015</t>
  </si>
  <si>
    <t>Balance (in shares) at Jun. 30, 2015</t>
  </si>
  <si>
    <t>Condensed Consolidated Statements of Cash Flows - USD ($)</t>
  </si>
  <si>
    <t>CASH FLOWS FROM OPERATING ACTIVITIES</t>
  </si>
  <si>
    <t>Adjustments to reconcile net loss to net cash used by operating activities</t>
  </si>
  <si>
    <t>Depreciation expense</t>
  </si>
  <si>
    <t>Change in assets and liabilities</t>
  </si>
  <si>
    <t>(Increase) decrease in prepaid expenses</t>
  </si>
  <si>
    <t>Decrease in accounts payable and accrued expenses - related party</t>
  </si>
  <si>
    <t>Increase in accounts payable</t>
  </si>
  <si>
    <t>Decrease in accrued expenses</t>
  </si>
  <si>
    <t>Total adjustments</t>
  </si>
  <si>
    <t>Net Cash Used in Operating Activities</t>
  </si>
  <si>
    <t>CASH FLOWS FROM INVESTING ACTIVITIES</t>
  </si>
  <si>
    <t>Purchase of property and equipment</t>
  </si>
  <si>
    <t>CASH FLOWS FROM FINANCING ACTIVITIES</t>
  </si>
  <si>
    <t>Proceeds from note payable</t>
  </si>
  <si>
    <t>Repayments on note payable</t>
  </si>
  <si>
    <t>Proceeds from exercise of common stock warrants</t>
  </si>
  <si>
    <t>Net Cash Provided by Financing Activities</t>
  </si>
  <si>
    <t>NET DECREASE IN CASH</t>
  </si>
  <si>
    <t>CASH AT BEGINNING OF PERIOD</t>
  </si>
  <si>
    <t>CASH AT END OF PERIOD</t>
  </si>
  <si>
    <t>DISCLOSURE OF NON-CASH FINANCING ACTIVITIES:</t>
  </si>
  <si>
    <t>Conversion of Series A convertible redeemable preferred stock to common stock</t>
  </si>
  <si>
    <t>Organization and Nature of Planned Business:</t>
  </si>
  <si>
    <t>GENERAL ORGANIZATION AND BUSINESS [Abstract]</t>
  </si>
  <si>
    <t>Nature of Operations [Text Block]</t>
  </si>
  <si>
    <t xml:space="preserve"> Note 1  Organization and Nature of Planned Business : Neurotrope BioScience was incorporated in Delaware on October 31, 2012. Neurotrope BioScience was formed to advance new therapeutic and diagnostic technologies in the field of neurodegenerative disease, primarily Alzheimer’s disease (“AD”). Neurotrope BioScience is collaborating with the Blanchette Rockefeller Neurosciences Institute (“BRNI”), a related party, in this process. The exclusive rights to certain technology were licensed by BRNI to the Company on February 28, 2013 (see Note 6). On August 23, 2013, a wholly-owned subsidiary of Neurotrope, Inc. (formerly “BlueFlash Communications, Inc.”), Neurotrope Acquisition, Inc., a corporation formed in the State of Nevada on August 15, 2013 merged (the “Reverse Merger”) with and into Neurotrope BioScience. Neurotrope BioScience was the surviving corporation in the Reverse Merger and became the Company’s wholly-owned subsidiary. All of the outstanding Neurotrope BioScience common stock was converted into shares of Neurotrope, Inc. common stock on a one-for-one basis. The transaction was accounted for as a reverse merger and recapitalization with Neurotrope BioScience as the acquirer for financial reporting purposes and Neurotrope, Inc. as the acquired company. Consequently, the assets and liabilities and the operations that are reflected in the historical financial statements are those of Neurotrope BioScience and are recorded at the historical cost basis of Neurotrope BioScience, and the consolidated financial statements after completion of the Reverse Merger include the assets and liabilities of Neurotrope BioScience and Neurotrope, Inc., and the historical operations of Neurotrope, Inc. and Neurotrope BioScience from the closing date. As a result of the Reverse Merger, Neurotrope, Inc. discontinued its pre-Reverse Merger business and acquired the business of Neurotrope BioScience, which it is continuing to operate through Neurotrope BioScience. The common stock of Neurotrope, Inc. is traded under the ticker symbol “NTRP.” Certain information and footnote disclosures normally included in financial statements prepared in accordance with accounting principles generally accepted in the United States (U.S. GAAP) have been condensed or omitted. These consolidated financial statements should be read in conjunction with the Consolidated Financial Statements and Notes to the Consolidated Financial Statements included in our Annual Report on Form 10-K for the year ended December 31, 2014.</t>
  </si>
  <si>
    <t>Going Concern:</t>
  </si>
  <si>
    <t>Going Concern [Abstract]</t>
  </si>
  <si>
    <t>Going Concern [Text Block]</t>
  </si>
  <si>
    <t xml:space="preserve"> Note 2  Going Concern: The unaudited consolidated financial statements have been prepared on a going concern basis, which contemplates the realization of assets and the satisfaction of liabilities in the normal course of business. As shown in the consolidated financial statements, we have generated no revenues to-date, have incurred substantial losses and have substantial contractual commitments pursuant to various agreements to which we are a party. Our ability to continue existence is dependent upon our continuing efforts to obtain additional financing to carry out our business plan. We intend to fund our operations through equity and/or debt financing arrangements and any revenues generated in the future. However, there can be no assurance that these arrangements, if any, will be sufficient to fund our ongoing capital expenditures, working capital, and other cash requirements. The outcome of these matters cannot be predicted at this time. There can be no assurance that any additional financings will be available to us on satisfactory terms and conditions, if at all. These conditions raise substantial doubt as to our ability to continue as a going concern. The consolidated financial statements do not include any adjustments related to the recoverability or classification of asset-carrying amounts or the amounts and classification of liabilities that may result should we be unable to continue as a going concern.</t>
  </si>
  <si>
    <t>Summary of Significant Accounting Policies:</t>
  </si>
  <si>
    <t>SUMMARY OF SIGNIFICANT ACCOUNTING PRACTICES [Abstract]</t>
  </si>
  <si>
    <t>Significant Accounting Policies [Text Block]</t>
  </si>
  <si>
    <t xml:space="preserve"> Note 3 - Summary of Significant Accounting Policies :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Certain reclassifications have been made to the 2014 financial statements to conform to the consolidated 2015 financial statement presentation. These reclassifications had no effect on net loss or cash flows as previously reported. The Company considers all highly liquid temporary cash investments with an original maturity of three months or less when purchased to be cash equivalents. At June 30, 2015, the Company’s cash balances may exceed the current insured amounts under the Federal Deposit Insurance Corporation. June 30, December 31, 2015 2014 Property and equipment $ 66,770 $ 54,943 Accumulated depreciation $ (4,374) $ (1,325) Property and equipment, net $ 62,396 $ 53,618 Depreciation expense for the six months ended June 30, 2015 and 2014 was $ 3,049 0 The Company financed its general liability and workers compensation insurance premiums for the insurable period from May 16, 2015 to May 15, 2016. The total principal amount of the unsecured note payable relating to the premiums is $ 31,613 4.12 2,709 2,682 26,276 All research and development costs, including costs to maintain or expand the Company’s patent portfolio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June 30, 2015 and December 31, 2014. 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October 31, 2012 (inception) through June 30, 2015. In the event the Company was to receive an assessment for interest and/or penalties, it will be classified in the financial statements as selling, general and administrative expense when assessed.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t>
  </si>
  <si>
    <t>Contractual Commitments:</t>
  </si>
  <si>
    <t>Contractual Commitments [Abstract]</t>
  </si>
  <si>
    <t>Contractual Commitments [Text Block]</t>
  </si>
  <si>
    <t xml:space="preserve"> Note 4  Contractual Commitments : Effective as of July 16, 2014, the Company’s former President’s employment as Chief Executive Officer and President of Neurotrope BioScience and the Company was terminated. In connection with the termination, effective as of July 16, 2014, Neurotrope BioScience and its former President entered into a separation agreement and general release on October 9, 2014 (the “Separation Agreement”). The Separation Agreement states that Neurotrope BioScience will pay or provide to the former President the following: (a) $ 2,684 233,000 25,478 2,974 17,000 282,000 Effective February 28, 2013, the Company executed an agreement with Ramat Consulting Corp. (“Ramat”), a related party to the Company’s current President and CEO Charles S. Ramat, for consulting services, including business development and marketing consulting, for a five-year period, subject to annual renewals thereafter. The Ramat agreement was amended on February 2, 2015 to add Mr. Ramat’s duties as the Company’s President and CEO. Ramat's annual fee is $ 50,000 4,167 ten 300,000 1.00 20 1,000,000 On October 1, 2013, the Company executed a four-year employment agreement, effective October 1, 2013, with Robert Weinstein, its current Executive Vice President, Chief Financial Officer, Treasurer and Secretary. This agreement provides for an annual salary of $ 240,000 275,000 50 650,000 ten 1.00 25 25 On January 16, 2014, the Company executed a four-year employment letter with Neurotrope BioScience’s former Vice President  Commercial Operations. This employment letter provided for an annual salary of $ 210,000 100,000 1.76 20 five ten 40,000 175,000 7.5 On January 22, 2014, the Company executed a four-year employment agreement with Neurotrope BioScience’s former Vice President and Chief Medical Officer. This agreement provided for an annual salary of $ 210,000 125,000 ten 1.76 31,250 217,000 On June 1, 2014, the Company executed a four-year employment letter, with Neurotrope BioScience’s former Executive Director  Pharmacology. This employment letter provided for an annual salary of $ 180,000 50,000 90,000 On July 16, 2014, the Board appointed Charles S. Ramat and Paul E. Freiman to serve as Co-Chief Executive Officers, on an interim basis, of the Company and of Neurotrope BioScience. Mr. Freiman has served on the Board since October 18, 2013, and was appointed Co-Chairman of the Board on June 13, 2014. Mr. Ramat was elected to the Board on June 13, 2014 and was immediately appointed Co-Chairman of the Board. In consideration of the services to be provided by Mr. Freiman and Mr. Ramat to the Company as Co-Chief Executive Officers, the Company agreed to pay each of them consulting fees in the amount of $ 20,000 10,000 options to purchase 400,000 shares of the Company’s common stock for their roles as directors, Co-Chairmen of the Board and Co-Chief Executive Officers. Options to purchase 200,000 shares have an exercise price of $1.11 per share, or 110% of the Company’s last trading price on July 23, 2014 and were fully vested upon grant. Options to purchase the remaining 200,000 shares have an exercise price of $2.22 per share based upon two times the exercise price of $1.11 per share and vest on a daily basis up to 25% per year through July 23, 2018. On September 4, 2014, the Company entered into a long-term lease for 4,000 The lease commenced September 1, 2014 and expires December 1, 2017 and has two (2) one-year renewal options. 88,000 On September 12, 2014, the Board elected Mr. Ramat to be the Company’s President and Chief Executive Officer and Mr. Freiman to be the Company’s Chairman of the Board. In consideration of the services that Mr. Ramat will provide to the Company as President and CEO, the Company agreed to pay Mr. Ramat $ 400,000 50 20,000 20,000 50,000 In addition, on September 12, 2014, Messrs. Ramat and Freiman were granted non-qualified options to purchase 250,000 50,000 0.60 As of November 1, 2014, Neurotrope BioScience entered into an employment agreement for one (1) year with provisions for automatic renewals, with its Executive Vice President, Development and Chief Medical Officer. This agreement provides for an annual salary of $ 325,000 102,083 8,507 50 250,000 ten 0.71 20 five On April 10, 2015, the Board approved an amendment to the Company’s compensation arrangement with Mr. Ramat relating to his services as President and Chief Executive Officer of the Company. The arrangement provided that Mr. Ramat’s services as President and Chief Executive Officer of Neurotrope may be terminated by either the Company or Mr. Ramat on 180 days’ notice, instead of 60 days’ notice. On June 9, 2015, following the consideration by and upon the recommendation of the Compensation Committee of the Board, the Board approved a change to the Company’s compensation arrangement with Mr. Ramat relating to his services as President and Chief Executive Officer of the Company. The Company and Mr. Ramat agreed that in the event of termination of Mr. Ramat as President and Chief Executive Officer without cause, Mr. Ramat will receive a severance payment equal to six months of $ 400,000 200,000 On April 10, 2015, the Board also agreed to grant Mr. Ramat a stock option exercisable for 100,000 10,000,000</t>
  </si>
  <si>
    <t>Collaborative Agreements:</t>
  </si>
  <si>
    <t>Collaborative Agreements [Abstract]</t>
  </si>
  <si>
    <t>Collaborative Agreements [Text Block]</t>
  </si>
  <si>
    <t xml:space="preserve"> Note 5  Collaborative Agreements :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Pursuant to the Stanford Agreement, in 2014, the Company paid Stanford a total of $ 60,850 48,564 10,000 3,700,000 10,000 Each party has the right to terminate the Stanford Agreement for an uncured material breach of the other party. Additionally, the Company may terminate the Stanford Agreement at any time upon 60 days’ written notice to Stanford. On May 15, 2014, the Company entered into an agreement with a contract research organization (“CRO”) to conduct a clinical trial relating to AD. The Company had agreed to pay fees to the CRO totaling $ 715,159 657,238 687,112 377,225 417,877 On July 14, 2014, Neurotrope BioScience entered into an Exclusive License Agreement (the “Mount Sinai Agreement”) with Icahn School of Medicine at Mount Sinai (“Mount Sinai”). Pursuant to the Mount Sinai Agreement, Mount Sinai granted Neurotrope BioScience a revenue-bearing, world-wide right and (a) exclusive license, with the right to grant sublicenses (on certain conditions), under Mount Sinai’s interest in certain joint patents held by the Company and Mount Sinai (the “Joint Patents”) as well as in certain results and data (the “Data Package”) and (b) non-exclusive license, with the right to grant sublicenses on certain conditions, to certain technical information, both relating to the diagnostic, prophylactic or therapeutic use for treating diseases or disorders in humans relying on activation of PKC epsilon, which includes Niemann-Pick C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Pursuant to the Mount Sinai Agreement, Neurotrope BioScience is obligated to pay a $ 25,000 10,000 3,500,000 25,000 11,458 12,500 Each party has the right to terminate the Mount Sinai Agreement for an uncured material breach of the other party. Additionally, Neurotrope BioScience may terminate the Mount Sinai Agreement at any time upon 60 days’ written notice to Mount Sinai. Further, upon termination, Neurotrope BioScience may continue to sell any and all Mount Sinai Licensed Products, provided that Neurotrope BioScience will pay Mount Sinai a reduced royalty for Mount Sinai Licensed Products that are indicated as therapeutics or diagnostics for Niemann Pick disease which are sold following the termination of the Mount Sinai Agreement. The term of the Mount Sinai Agreement began upon signing and will expire with respect to each Mount Sinai Licensed Product on a Mount Sinai Licensed Product-by-Mount Sinai Licensed Product basis and country-by-country basis, from first commercial sale until the later of: (a) expiration of the last to expire Joint Patent Rights covering such Mount Sinai Licensed Product in such country; (b) expiration of any market exclusivity period granted by a regulatory agency with respect to such Mount Sinai Licensed Product in such country; or (c) ten years after the first commercial sale of such Mount Sinai Licensed Product in such country. On March 30, 2015, Neurotrope Bioscience signed a letter of intent with Worldwide Clinical Trials (“WCT”) to commence pre-patient enrollment activities for the conduct of a Phase 2b clinical trial of the Company’s compound, bryostatin-1, for the treatment of Alzheimer’s disease. The letter of intent, which has subsequently expired, outlined the scope of the services that WCT provided to the Company in relation to the expected Phase 2b clinical trial, as well as additional services that WCT expects to provide once the clinical trial is initiated after the Company obtains additional financing. The Company paid WCT approximately $ 300,000</t>
  </si>
  <si>
    <t>Related Party Transactions and Licensing / Research Agreements:</t>
  </si>
  <si>
    <t>Related Party Transactions [Abstract]</t>
  </si>
  <si>
    <t>Related Party Transactions Disclosure [Text Block]</t>
  </si>
  <si>
    <t xml:space="preserve"> Note 6  Related Party Transactions and Licensing / Research Agreements : Two directors of the Company, James Gottlieb and William Singer, are also directors of BRNI. Mr. Singer is the president of BRNI. BRNI is a stockholder of a corporation, Neuroscience Research Ventures, Inc. (“NRVI”), which owned 31.5 Effective October 31, 2012, Neurotrope BioScience executed a Technology License and Services Agreement with BRNI, a related party, and NRV II, LLC, another affiliate of BRNI. As of February 4, 2015, the parties entered into an Amended and Restated Technology License and Services Agreement (the “BRNI License Agreement”). The BRNI License Agreement further amended and restated that certain Technology License and Services Agreement executed as of October 31, 2012, which was previously amended by Amendment No. 1 to the Technology License and Services Agreement as of August 21, 2013. Under the terms of the BRNI License Agreement, BRNI provides research services and granted Neurotrope BioScience the exclusive and nontransferable license right to certain patent and intellectual property which became effective upon the Neurotrope BioScience’s completion of a Series A Preferred Stock financing generating net proceeds to Neurotrope BioScience of at least $ 8,000,000 After the initial Series A Preferred Stock financing, the BRNI License Agreement requires Neurotrope BioScience to enter into scope of work agreements with BRNI as the preferred service provider, for any research and development services or other related scientific assistance and support services. Neurotrope BioScience is not permitted to engage any other person other than BRNI to perform research or development services or other related scientific assistance without prior written consent of BRNI, except under certain circumstances. BRNI and Neurotrope may agree to have a third party provide services identical or similar to such services to Neurotrope in the case where BRNI is demonstrably unable to do so or such third party is demonstrably in a superior position to do so. In addition, the BRNI License Agreement requires the Company to pay BRNI a “Fixed Research Fee,” commencing the date that the Company completes a Series B Preferred Stock financing resulting in net proceeds of at least $ 25,000,000 1,000,000 1,000,000 The BRNI License Agreement also requires the payment of royalties ranging between 2 5 5 Pursuant to the BRNI License Agreement, on February 4, 2015, Neurotrope BioScience and BRNI entered into a new Statement of Work and Account Satisfaction Agreement, or the February 2015 SOW. The February 2015 SOW is effective as of October 1, 2014 and continues until September 30, 2015. Pursuant to the February 2015 SOW, Neurotrope BioScience agreed to pay BRNI $ 2,400,000 200,000 600,000 400,000 200,000 20,000 In consideration for the February 2015 SOW, BRNI agreed to (a) use commercially reasonable efforts to enroll at least four (4) additional compassionate use or expanded access patients, in trials of BRNI’s Alzheimer’s therapeutic drug platform during the term of the SOW, (b) perform certain services requested by Neurotrope BioScience for the further development of BRNI’s Alzheimer’s therapeutic drug platform, (c) perform certain services for the further development of BRNI’s Alzheimer’s diagnostic test, (d) to the extent permitted by applicable law, transfer all of its rights and regulatory obligations, except for those relating to the compassionate use expanded access trials, associated with BRNI’s Investigative New Drug Application (IND) 71,276 to Neurotrope BioScience, (e) conduct initial research on the application of its PKC epsilon platform to treat Fragile X disease, (f) conduct initial research on polyunsaturated fatty acid derivatives for the purpose of developing a commercially usable PKC epsilon activator, and (g) provide assistance, advice and other similar services to Neurotrope BioScience regarding Neurotrope BioScience’s analysis of bryologs pursuant to Neurotrope BioScience’s agreement with Stanford University, for the purpose of developing a commercially usable PKC epsilon activator. Furthermore, BRNI agreed to transfer a certain amount of bryostatin drug substance and bryostatin kits containing drug substance for non-human use to a third-party for storage and handling for Neurotrope BioScience’s pre-clinical and clinical use, which was completed on March 10, 2015. In order for BRNI to perform certain of the services described in (c) above, Neurotrope BioScience agreed, at a reasonable time, to reimburse a third party for services BRNI received from such third party in the amount of $ 150,000 As of July 10, 2015, Neurotrope BioScience’s rights to the technology associated with the AD diagnostic test automatically reverted back to BRNI effective June 30, 2015(See Note 12 “Subsequent Events”). For the six months ended June 30, 2015, Neurotrope BioScience incurred $ 1,200,000 See Note 4 for additional related party transactions.</t>
  </si>
  <si>
    <t>Income Taxes:</t>
  </si>
  <si>
    <t>Income Tax Disclosure [Abstract]</t>
  </si>
  <si>
    <t>Income Tax Disclosure [Text Block]</t>
  </si>
  <si>
    <t xml:space="preserve"> Note 7 Income Taxes : The Company incurred a net operating loss for income tax purposes of $18,281,973 for the period from October 31, 2012 (inception) through June 30, 2015. Income tax effects of share-based payments are recognized in the financial statements for those awards that will normally result in tax deductions under existing tax law. Under current U.S. federal tax law, the Company would receive a compensation expense deduction related to non-qualified stock options only when those options are exercised. Accordingly, the financial statement recognition of compensation cost for non-qualified stock options creates a deductible temporary difference which results in a deferred tax asset of approximately $240,000 as of June 30, 2015. The Company does not recognize a tax benefit for compensation expense related to incentive stock options (ISOs) unless the underlying shares are disposed of in a disqualifying disposition. Accordingly, compensation expense related to ISOs is treated as a permanent difference for income tax purposes. These deferred tax assets are reduced to zero by an offsetting valuation allowance. As a result, there is no provision for income taxes.</t>
  </si>
  <si>
    <t>Common Stock:</t>
  </si>
  <si>
    <t>STOCKHOLDERS' EQUITY [Abstract]</t>
  </si>
  <si>
    <t>Stockholders Equity Note Disclosure [Text Block]</t>
  </si>
  <si>
    <t xml:space="preserve"> Note 8  Common Stock: During the six months ended June 30, 2015, 34 holders of 4,359,106 4,359,106 236,340 0.01 236,340 1,637,000 1,637,000 613,228 0.01 613,228</t>
  </si>
  <si>
    <t>Preferred Stock:</t>
  </si>
  <si>
    <t>Equity [Abstract]</t>
  </si>
  <si>
    <t>Preferred Stock [Text Block]</t>
  </si>
  <si>
    <t xml:space="preserve"> Note 9  Preferred Stock: As of September 2, 2014, the Company and the holders of a majority of the Company’s Series A Preferred Stock entered into an amendment (the “Amendment”) to the Preferred Stockholders Agreement, dated as of August 23, 2013 (the “Preferred Stockholder Agreement”). Under the terms of the Amendment, the parties removed provisions relating to the right of first refusal and certain prohibitions relating to transfers, which were set forth in the Preferred Stockholder Agreement. In addition, the parties made other technical changes to the terms of the Preferred Stockholder Agreement.</t>
  </si>
  <si>
    <t>Stock Options:</t>
  </si>
  <si>
    <t>Share-based Compensation Arrangement by Share-based Payment Award, Additional General Disclosures [Abstract]</t>
  </si>
  <si>
    <t>Stock Option Note Disclosure [Text Block]</t>
  </si>
  <si>
    <t xml:space="preserve"> Note 10  Stock Options : Our Board of Directors adopted, and our stockholders approved, the 2013 Plan, which provided for the issuance of incentive awards of up to 7,000,000 5,154,404 3,500,000 54,404 1.75 100 1,050,000 250,000 1.00 20 300,000 1.00 20 On January 23, 2014, the Company issued, under the 2013 Plan, 300,000 1.76 30,000 2.30 20 On July 16, 2014, the Company issued incentive stock options to purchase 50,000 1.24 20 On July 23, 2014, the Company’s Board, and on June 9, 2015, the stockholders, approved increasing the total shares available under the 2013 Plan by 3,000,000 10,000,000 On September 12, 2014, the Board granted the Company’s Chief Executive Officer and Chairman non-qualified options to purchase 250,000 50,000 0.60 300,000 0.60 On March 19, 2015, the Company issued stock options to purchase 20,000 1.17 20 50,000 Options Weighted-Average Outstanding Exercise Price Outstanding at January 1, 2015 7,769,202 $ 1.40 Options granted 70,000 $ 1.17 Options forfeited (101,250) $ (1.24) Options exercised 0 0 Outstanding at June 30, 2015 7,737,952 $ 1.40 Options exercisable June 30, 2015 4,887,260 $ 1.48 The weighted-average remaining contractual term of options exercisable and outstanding at June 30, 2015 was approximately up to 8.0 8.4 The Company used the Black-Scholes valuation model to calculate the fair value of stock options. Stock-based compensation expense is recognized over the vesting period using the straight-line method. The fair value of stock options issued for the six months ended June 30, 2015 was estimated at the grant date using the following weighted average assumptions: Dividend yield 0 91.85 1.98 1.02 The total stock option-based compensation recorded as operating expense was $ 245,015 336,484</t>
  </si>
  <si>
    <t>Common and Preferred Stock Reserved for Future Issuances:</t>
  </si>
  <si>
    <t>Common And Preferred Stock Reserved For Future Issuances [Abstract]</t>
  </si>
  <si>
    <t>Common And Preferred Stock Reserved For Future Issuances [Text Block]</t>
  </si>
  <si>
    <t xml:space="preserve"> Note 11  Common and Preferred Stock Reserved for Future Issuances : Common Stock Reserved Common stock warrants outstanding 1,375,432 Common stock options outstanding 7,737,952 Conversion of Series A Preferred Stock 17,003,894 Total 26,117,278 On February 9, 2015, the holders of placement agent warrants to purchase an aggregate of 1,325,000 1,325,000</t>
  </si>
  <si>
    <t>Subsequent Events:</t>
  </si>
  <si>
    <t>Subsequent Events [Abstract]</t>
  </si>
  <si>
    <t>Subsequent Events [Text Block]</t>
  </si>
  <si>
    <t xml:space="preserve"> Note 12  Subsequent Events : From July 1 through August 13, 2015, holders of the Company’s Series A Preferred Stock converted a total of 248,000 shares of the Company’s Series A Preferred Stock (issued in 2013) into 248,000 On July 1, 2015, Mr. Ramat agreed to defer $ 25,000 50 9,000 50 The Company will accrue such fee deferral from July 1, 2015 and August 1, 2015, respectively, until they are paid Under the Technology License and Services Agreement, dated October 31, 2012 (“TLSA”) between Neurotrope BioScience and BRNI and NRV II, LLC, Neurotrope BioScience received a license to certain technology, including rights relating to an in vitro test system based on examination of skin cells intended to predict the presence of Alzheimer’s disease in humans (the “AD Diagnostic Test”). Further, under the Statement of Work and Account Satisfaction Agreement, dated February 4, 2015, between Neurotrope BioScience, and BRNI (the “SOW”), Neurotrope BioScience’s rights to the technology associated with the AD Diagnostic Test automatically revert to BRNI based on certain contractual conditions. On July 10, 2015, Neurotrope BioScience, Inc.’s rights to the technology associated with the AD Diagnostic Test automatically reverted to BRNI in accordance with the SOW. The remaining terms and conditions of the TLSA and the SOW, including the license of technology associated with Neurotrope BioScience’s PKC activator research (such as bryostatin), remain in full force and effect, in accordance with the conditions thereof.</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lassification, Policy [Policy Text Block]</t>
  </si>
  <si>
    <t xml:space="preserve"> Reclassifications: Certain reclassifications have been made to the 2014 financial statements to conform to the consolidated 2015 financial statement presentation. These reclassifications had no effect on net loss or cash flows as previously reported.</t>
  </si>
  <si>
    <t>Cash and Cash Equivalents, Policy [Policy Text Block]</t>
  </si>
  <si>
    <t xml:space="preserve"> Cash and Cash Equivalents: The Company considers all highly liquid temporary cash investments with an original maturity of three months or less when purchased to be cash equivalents. At June 30, 2015, the Company’s cash balances may exceed the current insured amounts under the Federal Deposit Insurance Corporation.</t>
  </si>
  <si>
    <t>Property, Plant and Equipment, Policy [Policy Text Block]</t>
  </si>
  <si>
    <t xml:space="preserve"> Property and Equipment: June 30, December 31, 2015 2014 Property and equipment $ 66,770 $ 54,943 Accumulated depreciation $ (4,374) $ (1,325) Property and equipment, net $ 62,396 $ 53,618 Depreciation expense for the six months ended June 30, 2015 and 2014 was $ 3,049 0 </t>
  </si>
  <si>
    <t>Notes Payable [Policy Text Block]</t>
  </si>
  <si>
    <t xml:space="preserve"> Note Payable: The Company financed its general liability and workers compensation insurance premiums for the insurable period from May 16, 2015 to May 15, 2016. The total principal amount of the unsecured note payable relating to the premiums is $ 31,613 4.12 2,709 2,682 26,276</t>
  </si>
  <si>
    <t>Research and Development Expense, Policy [Policy Text Block]</t>
  </si>
  <si>
    <t xml:space="preserve"> Research and Development Costs: All research and development costs, including costs to maintain or expand the Company’s patent portfolio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June 30, 2015 and December 31, 2014.</t>
  </si>
  <si>
    <t>Income Tax, Policy [Policy Text Block]</t>
  </si>
  <si>
    <t xml:space="preserve"> Income Taxes: Income taxes are provided for the tax effects of transactions reported in the financial statements and consist of taxes currently due and deferred taxes. Deferred taxes are recognized for differences between the bases of assets and liabilities for financial statement and income tax purposes and the tax effects of net operating loss and other carryforwards. The deferred tax assets and liabilities represent the future tax consequences of those differences and carryforwards, which will either be taxable or deductible when the related assets, liabilities or carryforwards are recovered or settled. Deferred tax assets are reduced by a valuation allowance when, based on the weight of available evidence, it is more likely than not that some portion or all of the deferred tax assets will not be realized.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from October 31, 2012 (inception) through June 30, 2015. In the event the Company was to receive an assessment for interest and/or penalties, it will be classified in the financial statements as selling, general and administrative expense when assessed.</t>
  </si>
  <si>
    <t>Income Tax Uncertainties, Policy [Policy Text Block]</t>
  </si>
  <si>
    <t xml:space="preserve">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t>
  </si>
  <si>
    <t>Share-based Compensation, Option and Incentive Plans Policy [Policy Text Block]</t>
  </si>
  <si>
    <t xml:space="preserve">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t>
  </si>
  <si>
    <t>Summary of Significant Accounting Policies: (Tables)</t>
  </si>
  <si>
    <t>Property, Plant and Equipment [Table Text Block]</t>
  </si>
  <si>
    <t xml:space="preserve"> Property and equipment is capitalized and depreciated on a straight line basis over the useful life of the asset, which is deemed to be between three and ten years. Property and equipment consist of the following: June 30, December 31, 2015 2014 Property and equipment $ 66,770 $ 54,943 Accumulated depreciation $ (4,374) $ (1,325) Property and equipment, net $ 62,396 $ 53,618 </t>
  </si>
  <si>
    <t>Stock Options: (Tables)</t>
  </si>
  <si>
    <t>Schedule of Share-based Compensation, Stock Options, Activity [Table Text Block]</t>
  </si>
  <si>
    <t xml:space="preserve"> A summary of the Company’s stock option activity for the six months ending June 30, 2015 is as follows: Options Weighted-Average Outstanding Exercise Price Outstanding at January 1, 2015 7,769,202 $ 1.40 Options granted 70,000 $ 1.17 Options forfeited (101,250) $ (1.24) Options exercised 0 0 Outstanding at June 30, 2015 7,737,952 $ 1.40 Options exercisable June 30, 2015 4,887,260 $ 1.48 </t>
  </si>
  <si>
    <t>Common and Preferred Stock Reserved for Future Issuances: (Tables)</t>
  </si>
  <si>
    <t>Schedule of Guarantor Obligations [Table Text Block]</t>
  </si>
  <si>
    <t xml:space="preserve"> Common stock reserved for future issuances consisted of the following at June 30, 2015: Common Stock Reserved Common stock warrants outstanding 1,375,432 Common stock options outstanding 7,737,952 Conversion of Series A Preferred Stock 17,003,894 Total 26,117,278 </t>
  </si>
  <si>
    <t>Summary of Significant Accounting Policies: (Details) - USD ($)</t>
  </si>
  <si>
    <t>Property, Plant and Equipment [Line Items]</t>
  </si>
  <si>
    <t>Property and equipment</t>
  </si>
  <si>
    <t>Accumulated depreciation</t>
  </si>
  <si>
    <t>Property and equipment, net</t>
  </si>
  <si>
    <t>Summary of Significant Accounting Policies: (Details Textual) - USD ($)</t>
  </si>
  <si>
    <t>1 Months Ended</t>
  </si>
  <si>
    <t>Jun. 15, 2015</t>
  </si>
  <si>
    <t>May. 16, 2015</t>
  </si>
  <si>
    <t>Summary Of Significant Accounting Policies [Line Items]</t>
  </si>
  <si>
    <t>Depreciation, Depletion and Amortization</t>
  </si>
  <si>
    <t>Notes Payable, Current, Total</t>
  </si>
  <si>
    <t>Debt Instrument, Periodic Payment, Principal</t>
  </si>
  <si>
    <t>Short-term Debt, Percentage Bearing Fixed Interest Rate</t>
  </si>
  <si>
    <t>4.12%</t>
  </si>
  <si>
    <t>Contractual Commitments: (Details Textual) - Subsequent Event Type [Domain] - Plan Name [Domain] - Range [Domain]</t>
  </si>
  <si>
    <t>Apr. 10, 2015USD ($)shares</t>
  </si>
  <si>
    <t>Nov. 01, 2014USD ($)$ / sharesshares</t>
  </si>
  <si>
    <t>Oct. 09, 2014USD ($)</t>
  </si>
  <si>
    <t>Sep. 12, 2014USD ($)$ / sharesshares</t>
  </si>
  <si>
    <t>Sep. 04, 2014USD ($)ft²</t>
  </si>
  <si>
    <t>Jun. 01, 2014USD ($)</t>
  </si>
  <si>
    <t>Jun. 17, 2015USD ($)</t>
  </si>
  <si>
    <t>Feb. 28, 2015USD ($)</t>
  </si>
  <si>
    <t>Jul. 16, 2014USD ($)shares</t>
  </si>
  <si>
    <t>Jan. 23, 2014$ / sharesshares</t>
  </si>
  <si>
    <t>Jan. 22, 2014USD ($)</t>
  </si>
  <si>
    <t>Jan. 16, 2014USD ($)</t>
  </si>
  <si>
    <t>Oct. 30, 2013USD ($)$ / sharesshares</t>
  </si>
  <si>
    <t>Feb. 28, 2013USD ($)$ / sharesshares</t>
  </si>
  <si>
    <t>Jun. 30, 2015USD ($)shares</t>
  </si>
  <si>
    <t>Dec. 31, 2014USD ($)shares</t>
  </si>
  <si>
    <t>Contractual Commitments And Contingencies [Line Items]</t>
  </si>
  <si>
    <t>Share-based Compensation Arrangement by Share-based Payment Award, Options, Exercisable, Weighted Average Remaining Contractual Term</t>
  </si>
  <si>
    <t>8 years</t>
  </si>
  <si>
    <t>Area of Land | ft²</t>
  </si>
  <si>
    <t>Description of Lessor Leasing Arrangements, Operating Leases</t>
  </si>
  <si>
    <t>The lease commenced September 1, 2014 and expires December 1, 2017 and has two (2) one-year renewal options.</t>
  </si>
  <si>
    <t>Accrued Rent</t>
  </si>
  <si>
    <t>Share-based Compensation Arrangement by Share-based Payment Award, Options, Grants in Period, Gross | shares</t>
  </si>
  <si>
    <t>Vice President - Commercial Operations [Member]</t>
  </si>
  <si>
    <t>Severance Costs</t>
  </si>
  <si>
    <t>Ramat [Member]</t>
  </si>
  <si>
    <t>Consulting Fees</t>
  </si>
  <si>
    <t>Service Cost Paid Under Installment</t>
  </si>
  <si>
    <t>Stock Option Entitled To Related Party | shares</t>
  </si>
  <si>
    <t>Stock Option Entitled To Related Party Purchase Price Per Share | $ / shares</t>
  </si>
  <si>
    <t>Share-based Compensation Arrangement by Share-based Payment Award, Award Vesting Rights, Percentage</t>
  </si>
  <si>
    <t>20.00%</t>
  </si>
  <si>
    <t>Targeted Bonus Percentage Of Base Consulting Fees</t>
  </si>
  <si>
    <t>50.00%</t>
  </si>
  <si>
    <t>Consulting Fees Total</t>
  </si>
  <si>
    <t>Targeted Value Of Financing Options</t>
  </si>
  <si>
    <t>Freiman [Member]</t>
  </si>
  <si>
    <t>Freiman And Ramat [Member]</t>
  </si>
  <si>
    <t>Share-based Compensation Arrangements by Share-based Payment Award, Options, Expirations in Period, Weighted Average Exercise Price | $ / shares</t>
  </si>
  <si>
    <t>Consulting Fees Reduced Amount</t>
  </si>
  <si>
    <t>Share-based Compensation Arrangement by Share-based Payment Award, Description</t>
  </si>
  <si>
    <t>options to purchase 400,000 shares of the Companys common stock for their roles as directors, Co-Chairmen of the Board and Co-Chief Executive Officers. Options to purchase 200,000 shares have an exercise price of $1.11 per share, or 110% of the Companys last trading price on July 23, 2014 and were fully vested upon grant. Options to purchase the remaining 200,000 shares have an exercise price of $2.22 per share based upon two times the exercise price of $1.11 per share and vest on a daily basis up to 25% per year through July 23, 2018.</t>
  </si>
  <si>
    <t>Executive Director - Pharmacology [Member]</t>
  </si>
  <si>
    <t>Annual Salary Providing Under Agreement</t>
  </si>
  <si>
    <t>Share-based Compensation Arrangement by Share-based Payment Award, Shares Issued in Period | shares</t>
  </si>
  <si>
    <t>Excess Of Additional paid In Capital</t>
  </si>
  <si>
    <t>President [Member]</t>
  </si>
  <si>
    <t>Chief Executive Officer [Member]</t>
  </si>
  <si>
    <t>Employment Contracts [Member] | Vice President - Commercial Operations [Member]</t>
  </si>
  <si>
    <t>Employment Contracts [Member] | Chief Medical Officer and Vice President [Member]</t>
  </si>
  <si>
    <t>Share Based Compensation Arrangement By Share Based Payment Award Options Vested Period</t>
  </si>
  <si>
    <t>5 years</t>
  </si>
  <si>
    <t>10 years</t>
  </si>
  <si>
    <t>Salaries, Wages and Officers' Compensation</t>
  </si>
  <si>
    <t>Share-based Compensation Arrangement by Share-based Payment Award, Number of Shares Authorized | shares</t>
  </si>
  <si>
    <t>Deferred Compensation Arrangement with Individual, Exercise Price | $ / shares</t>
  </si>
  <si>
    <t>Employment Contracts [Member] | Chief Financial Officer [Member] | Scenario, Forecast [Member]</t>
  </si>
  <si>
    <t>Targeted Bonus Percentage Of Base Salary</t>
  </si>
  <si>
    <t>Employment Contracts [Member] | Executive Vice President [Member] | Deferred Bonus [Member]</t>
  </si>
  <si>
    <t>Monthly Signing Bonus</t>
  </si>
  <si>
    <t>Deferred Compensation Arrangement with Individual, Cash Awards Granted, Percentage</t>
  </si>
  <si>
    <t>Employment Contracts [Member] | Robert Weinstein [Member]</t>
  </si>
  <si>
    <t>Increasing In Annual Salary</t>
  </si>
  <si>
    <t>Employment Contracts [Member] | Qualifed Stock Option [Member] | Vice President - Commercial Operations [Member]</t>
  </si>
  <si>
    <t>Share Based Compensation Arrangement By Share Based Payment Award Options Vested Percentage</t>
  </si>
  <si>
    <t>Employment Contracts [Member] | Qualifed Stock Option [Member] | Chief Medical Officer and Vice President [Member]</t>
  </si>
  <si>
    <t>Employment Contracts [Member] | Qualifed Stock Option [Member] | Chief Financial Officer [Member]</t>
  </si>
  <si>
    <t>Employment Contracts [Member] | Qualifed Stock Option [Member] | Robert Weinstein [Member]</t>
  </si>
  <si>
    <t>25.00%</t>
  </si>
  <si>
    <t>Non-Qualified Stock Options [Member] | Ramat [Member]</t>
  </si>
  <si>
    <t>Non-Qualified Stock Options [Member] | Freiman [Member]</t>
  </si>
  <si>
    <t>Separation Agreement [Member] | Former President [Member]</t>
  </si>
  <si>
    <t>Reimbursement Of Attorney Fee</t>
  </si>
  <si>
    <t>Deferred Compensation Arrangement with Individual, Compensation Expense</t>
  </si>
  <si>
    <t>Deferred Compensation Arrangement with Individual, Cash Award Granted, Amount</t>
  </si>
  <si>
    <t>Accrued Vacation</t>
  </si>
  <si>
    <t>Supplemental Unemployment Benefits, Continuation of Health Care</t>
  </si>
  <si>
    <t>Deferred Compensation Arrangement with Individual, Distributions Paid</t>
  </si>
  <si>
    <t>Series A Preferred Stock [Member] | Ramat [Member]</t>
  </si>
  <si>
    <t>Collaborative Agreements: (Details Textual) - USD ($)</t>
  </si>
  <si>
    <t>May. 15, 2014</t>
  </si>
  <si>
    <t>Mar. 30, 2015</t>
  </si>
  <si>
    <t>Nov. 19, 2014</t>
  </si>
  <si>
    <t>Contract Research Organization [Member]</t>
  </si>
  <si>
    <t>Collaborative Agreements [Line Items]</t>
  </si>
  <si>
    <t>Commitment To Pay Fees</t>
  </si>
  <si>
    <t>Reduction Of Commitment Fees</t>
  </si>
  <si>
    <t>Payments for Fees</t>
  </si>
  <si>
    <t>Accounts Payable</t>
  </si>
  <si>
    <t>Worldwide Clinical Trials [Member]</t>
  </si>
  <si>
    <t>Professional Fees</t>
  </si>
  <si>
    <t>Stanford Agreement [Member]</t>
  </si>
  <si>
    <t>License Initiation Fee</t>
  </si>
  <si>
    <t>Annual License Maintenance Fee</t>
  </si>
  <si>
    <t>Milestone Payments Upon Achievement Of Certain Product</t>
  </si>
  <si>
    <t>Payment For License Agreement Fees</t>
  </si>
  <si>
    <t>Mount Sinai Agreement [Member]</t>
  </si>
  <si>
    <t>Related Party Transactions and Licensing / Research Agreements: (Details Textual) - Related Party [Domain] - USD ($)</t>
  </si>
  <si>
    <t>Feb. 28, 2015</t>
  </si>
  <si>
    <t>Feb. 28, 2013</t>
  </si>
  <si>
    <t>Related Party Transaction [Line Items]</t>
  </si>
  <si>
    <t>Technology Services Costs</t>
  </si>
  <si>
    <t>Research and Development Expense, Total</t>
  </si>
  <si>
    <t>Due to Related Parties, Current</t>
  </si>
  <si>
    <t>BRNI License Agreement [Member]</t>
  </si>
  <si>
    <t>Accounts Payable, Other, Current</t>
  </si>
  <si>
    <t>Repayments of Related Party Debt</t>
  </si>
  <si>
    <t>Proceeds from Related Party Debt</t>
  </si>
  <si>
    <t>Scenario, Forecast [Member]</t>
  </si>
  <si>
    <t>Subsequent Event [Member] | BRNI License Agreement [Member]</t>
  </si>
  <si>
    <t>Fixed Research Fee [Member]</t>
  </si>
  <si>
    <t>Services Reimbursement [Member]</t>
  </si>
  <si>
    <t>Royalties Percentage</t>
  </si>
  <si>
    <t>5.00%</t>
  </si>
  <si>
    <t>Services Reimbursement [Member] | Minimum [Member]</t>
  </si>
  <si>
    <t>2.00%</t>
  </si>
  <si>
    <t>Services Reimbursement [Member] | Maximum [Member]</t>
  </si>
  <si>
    <t>Statement Of Work Agreement [Member]</t>
  </si>
  <si>
    <t>Series A Preferred Stock [Member] | Technology License And Services Agreement [Member]</t>
  </si>
  <si>
    <t>Proceeds from Issuance of Preferred Stock and Preference Stock</t>
  </si>
  <si>
    <t>Series B Preferred Stock [Member] | Fixed Research Fee [Member]</t>
  </si>
  <si>
    <t>Equity Method Investment, Ownership Percentage</t>
  </si>
  <si>
    <t>31.50%</t>
  </si>
  <si>
    <t>Income Taxes: (Details Textual) - Jun. 30, 2015 - USD ($)</t>
  </si>
  <si>
    <t>Income Tax Expenses Benefit [Line Items]</t>
  </si>
  <si>
    <t>Operating Income (Loss)</t>
  </si>
  <si>
    <t>Deferred Tax Assets, Net</t>
  </si>
  <si>
    <t>Common Stock: (Details Textual) - Related Party [Domain] - Class of Stock [Domain] - $ / shares</t>
  </si>
  <si>
    <t>12 Months Ended</t>
  </si>
  <si>
    <t>Class of Stock [Line Items]</t>
  </si>
  <si>
    <t>Conversion of Stock, Shares Converted</t>
  </si>
  <si>
    <t>Convertible Preferred Stock, Shares Issued upon Conversion</t>
  </si>
  <si>
    <t>Neurotrope Inc. [Member] | Common Stock [Member]</t>
  </si>
  <si>
    <t>Warrants Exercisable</t>
  </si>
  <si>
    <t>Class of Warrant or Right, Number of Securities Called by Warrants or Rights</t>
  </si>
  <si>
    <t>Class of Warrant or Right, Exercise Price of Warrants or Rights</t>
  </si>
  <si>
    <t>Stock Options: (Details) - Jun. 30, 2015 - Option Indexed to Issuers Equity, Type [Domain] - $ / shares</t>
  </si>
  <si>
    <t>Share-based Compensation Arrangement by Share-based Payment Award [Line Items]</t>
  </si>
  <si>
    <t>Outstanding</t>
  </si>
  <si>
    <t>Options granted</t>
  </si>
  <si>
    <t>Options forfeited</t>
  </si>
  <si>
    <t>Options exercised</t>
  </si>
  <si>
    <t>Options exercisable</t>
  </si>
  <si>
    <t>Weighted-Average Exercise Price, Outstanding</t>
  </si>
  <si>
    <t>Weighted-Average Exercise Price, Options granted</t>
  </si>
  <si>
    <t>Weighted - Average Exercise Price, Options forfeited</t>
  </si>
  <si>
    <t>Weighted-Average Exercise Price, Options exercised</t>
  </si>
  <si>
    <t>Weighted-Average Exercise Price, Options exercisable</t>
  </si>
  <si>
    <t>Stock Options: (Details Textual) - USD ($)</t>
  </si>
  <si>
    <t>Sep. 12, 2014</t>
  </si>
  <si>
    <t>Mar. 19, 2015</t>
  </si>
  <si>
    <t>Jul. 23, 2014</t>
  </si>
  <si>
    <t>Jul. 16, 2014</t>
  </si>
  <si>
    <t>Mar. 21, 2014</t>
  </si>
  <si>
    <t>Jan. 23, 2014</t>
  </si>
  <si>
    <t>Share-based Compensation Arrangement by Share-based Payment Award, Options, Exercisable, Weighted Average Exercise Price</t>
  </si>
  <si>
    <t>Share-based Compensation Arrangement by Share-based Payment Award, Fair Value Assumptions, Expected Dividend Rate</t>
  </si>
  <si>
    <t>0.00%</t>
  </si>
  <si>
    <t>Share-based Compensation Arrangement by Share-based Payment Award, Fair Value Assumptions, Expected Volatility Rate</t>
  </si>
  <si>
    <t>91.85%</t>
  </si>
  <si>
    <t>Share-based Compensation Arrangement by Share-based Payment Award, Fair Value Assumptions, Risk Free Interest Rate</t>
  </si>
  <si>
    <t>1.98%</t>
  </si>
  <si>
    <t>Share-based Compensation Arrangement by Share-based Payment Award, Options, Grants in Period, Weighted Average Grant Date Fair Value</t>
  </si>
  <si>
    <t>Employee Benefits and Share-based Compensation</t>
  </si>
  <si>
    <t>Share-based Compensation Arrangement by Share-based Payment Award, Options, Outstanding, Weighted Average Remaining Contractual Term</t>
  </si>
  <si>
    <t>8 years 4 months 24 days</t>
  </si>
  <si>
    <t>Share-based Compensation Arrangements by Share-based Payment Award, Options, Grants in Period, Weighted Average Exercise Price</t>
  </si>
  <si>
    <t>Consultant One [Member] | Option Two [Member]</t>
  </si>
  <si>
    <t>Share-based Compensation Arrangement by Share-based Payment Award, Shares Issued in Period</t>
  </si>
  <si>
    <t>Share-based Compensation Arrangement by Share-based Payment Award, Expiration Period</t>
  </si>
  <si>
    <t>4 years</t>
  </si>
  <si>
    <t>Share-based Compensation Arrangement by Share-based Payment Award, Award Vesting Period</t>
  </si>
  <si>
    <t>Director [Member] | Non-Qualified Stock Options [Member]</t>
  </si>
  <si>
    <t>Three Employee [Member] | Plan 2013 [Member]</t>
  </si>
  <si>
    <t>Share-based Compensation Arrangement by Share-based Payment Award, Award Vesting Rights</t>
  </si>
  <si>
    <t>125,000 of these options vest 25% per year, with accelerated vesting of 25% upon a termination without cause or for good reason, with the remaining 175,000 vesting 20% per year</t>
  </si>
  <si>
    <t>One Employee [Member] | Plan 2013 [Member]</t>
  </si>
  <si>
    <t>One Employee [Member] | Employee Stock Option [Member]</t>
  </si>
  <si>
    <t>Chief Executive Officer [Member] | Non-Qualified Stock Options [Member]</t>
  </si>
  <si>
    <t>Chairman [Member] | Non-Qualified Stock Options [Member]</t>
  </si>
  <si>
    <t>Equity Incentive Plan 2013 [Member]</t>
  </si>
  <si>
    <t>Share-based Compensation Arrangement by Share-based Payment Award, Number of Shares Authorized</t>
  </si>
  <si>
    <t>Also, on July 23, 2014, the Board granted non-qualified stock options to three directors, each in the amount of 100,000 shares of common stock; 50,000 of which have an exercise price equal to $1.11, which vested on the date of the grant hereof; and 50,000 of which have an exercise price equal to two times the value of the exercise price of the first 50,000 options, or $2.22 which vest daily over four (4) years (assuming continued service on behalf of the Company), up to 25% per year, until the grant is fully vested on July 23, 2018</t>
  </si>
  <si>
    <t>Equity Incentive Plan 2013 [Member] | Maximum [Member]</t>
  </si>
  <si>
    <t>Equity Incentive Plan 2013 [Member] | Minimum [Member]</t>
  </si>
  <si>
    <t>Equity Incentive Plan 2013 [Member] | Founding Stock Holder [Member]</t>
  </si>
  <si>
    <t>Equity Incentive Plan 2013 [Member] | Consultant One [Member]</t>
  </si>
  <si>
    <t>Equity Incentive Plan 2013 [Member] | Founding Stock Holder and Consultant One [Member]</t>
  </si>
  <si>
    <t>100.00%</t>
  </si>
  <si>
    <t>Equity Incentive Plan 2013 [Member] | Consultant Two [Member]</t>
  </si>
  <si>
    <t>Equity Incentive Plan 2013 [Member] | Consultant Three [Member]</t>
  </si>
  <si>
    <t>Equity Incentive Plan 2013 [Member] | One Employee [Member]</t>
  </si>
  <si>
    <t>Equity Incentive Plan 2013 [Member] | Four Directors [Member]</t>
  </si>
  <si>
    <t>Equity Incentive Plan 2013 [Member] | Four Directors And Consultant Two [Member]</t>
  </si>
  <si>
    <t>Common and Preferred Stock Reserved for Future Issuances: (Details)</t>
  </si>
  <si>
    <t>Jun. 30, 2015shares</t>
  </si>
  <si>
    <t>Common Stock Reserved</t>
  </si>
  <si>
    <t>Common Stock Warrant Outstanding [Member]</t>
  </si>
  <si>
    <t>Common Stock Option Outstanding [Member]</t>
  </si>
  <si>
    <t>Conversion of Series A Preferred Stock [Member]</t>
  </si>
  <si>
    <t>Common and Preferred Stock Reserved for Future Issuances: (Details Textual) - shares</t>
  </si>
  <si>
    <t>Feb. 09, 2015</t>
  </si>
  <si>
    <t>Warrant Holder [Member]</t>
  </si>
  <si>
    <t>Series A Preferred Stock [Member] | Warrant Holder [Member]</t>
  </si>
  <si>
    <t>Subsequent Events: (Details Textual) - Research and Development Arrangement, Contract to Perform for Others, Type [Domain] - Finite-Lived Intangible Assets, Major Class Name [Domain] - USD ($)</t>
  </si>
  <si>
    <t>Aug. 13, 2015</t>
  </si>
  <si>
    <t>Subsequent Event [Line Items]</t>
  </si>
  <si>
    <t>Subsequent Event [Member]</t>
  </si>
  <si>
    <t>Deferred Compensation Arrangement with Individual, Description</t>
  </si>
  <si>
    <t>The Company will accrue such fee deferral from July 1, 2015 and August 1, 2015, respectively, until they are paid</t>
  </si>
  <si>
    <t>Subsequent Event [Member] | Series A Preferred Stock [Member]</t>
  </si>
  <si>
    <t>Stock Issued During Period, Shares, Conversion of Convertible Securities</t>
  </si>
  <si>
    <t>Subsequent Event [Member] | Series A Preferred Stock [Member] | Warrant Holder [Member]</t>
  </si>
  <si>
    <t>Mr. Ramat [Member] | Subsequent Event [Member]</t>
  </si>
  <si>
    <t>Mr. Freiman [Member] | Subsequent Event [Member]</t>
  </si>
  <si>
    <t>Board of Directors Chairman [Member] | Subsequent Event [Member]</t>
  </si>
  <si>
    <t>Noninterest Expense Directors Fe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3856</v>
      </c>
    </row>
    <row r="6" spans="1:3">
      <c r="A6" s="4" t="s">
        <v>8</v>
      </c>
      <c r="B6" s="4" t="s">
        <v>9</v>
      </c>
    </row>
    <row r="7" spans="1:3">
      <c r="A7" s="4" t="s">
        <v>10</v>
      </c>
      <c r="B7" s="4" t="s">
        <v>11</v>
      </c>
    </row>
    <row r="8" spans="1:3">
      <c r="A8" s="4" t="s">
        <v>12</v>
      </c>
      <c r="B8" s="4" t="s">
        <v>13</v>
      </c>
    </row>
    <row r="9" spans="1:3">
      <c r="A9" s="4" t="s">
        <v>14</v>
      </c>
      <c r="C9" s="5" t="n">
        <v>2867954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90238</v>
      </c>
      <c r="C3" s="7" t="n">
        <v>8010357</v>
      </c>
    </row>
    <row r="4" spans="1:3">
      <c r="A4" s="4" t="s">
        <v>28</v>
      </c>
      <c r="B4" s="5" t="n">
        <v>75055</v>
      </c>
      <c r="C4" s="5" t="n">
        <v>97073</v>
      </c>
    </row>
    <row r="5" spans="1:3">
      <c r="A5" s="4" t="s">
        <v>29</v>
      </c>
      <c r="B5" s="5" t="n">
        <v>3465293</v>
      </c>
      <c r="C5" s="5" t="n">
        <v>8107430</v>
      </c>
    </row>
    <row r="6" spans="1:3">
      <c r="A6" s="4" t="s">
        <v>30</v>
      </c>
      <c r="B6" s="5" t="n">
        <v>62396</v>
      </c>
      <c r="C6" s="5" t="n">
        <v>53618</v>
      </c>
    </row>
    <row r="7" spans="1:3">
      <c r="A7" s="4" t="s">
        <v>31</v>
      </c>
      <c r="B7" s="5" t="n">
        <v>3527689</v>
      </c>
      <c r="C7" s="5" t="n">
        <v>8161048</v>
      </c>
    </row>
    <row r="8" spans="1:3">
      <c r="A8" s="3" t="s">
        <v>32</v>
      </c>
    </row>
    <row r="9" spans="1:3">
      <c r="A9" s="4" t="s">
        <v>33</v>
      </c>
      <c r="B9" s="5" t="n">
        <v>852436</v>
      </c>
      <c r="C9" s="5" t="n">
        <v>778753</v>
      </c>
    </row>
    <row r="10" spans="1:3">
      <c r="A10" s="4" t="s">
        <v>34</v>
      </c>
      <c r="B10" s="5" t="n">
        <v>345964</v>
      </c>
      <c r="C10" s="5" t="n">
        <v>310435</v>
      </c>
    </row>
    <row r="11" spans="1:3">
      <c r="A11" s="4" t="s">
        <v>35</v>
      </c>
      <c r="B11" s="5" t="n">
        <v>26276</v>
      </c>
      <c r="C11" s="5" t="n">
        <v>0</v>
      </c>
    </row>
    <row r="12" spans="1:3">
      <c r="A12" s="4" t="s">
        <v>36</v>
      </c>
      <c r="B12" s="5" t="n">
        <v>200000</v>
      </c>
      <c r="C12" s="5" t="n">
        <v>200000</v>
      </c>
    </row>
    <row r="13" spans="1:3">
      <c r="A13" s="4" t="s">
        <v>37</v>
      </c>
      <c r="B13" s="7" t="n">
        <v>1424676</v>
      </c>
      <c r="C13" s="7" t="n">
        <v>1289188</v>
      </c>
    </row>
    <row r="14" spans="1:3">
      <c r="A14" s="4" t="s">
        <v>38</v>
      </c>
    </row>
    <row r="15" spans="1:3">
      <c r="A15" s="4" t="s">
        <v>39</v>
      </c>
      <c r="B15" s="7" t="n">
        <v>14736626</v>
      </c>
      <c r="C15" s="7" t="n">
        <v>18524163</v>
      </c>
    </row>
    <row r="16" spans="1:3">
      <c r="A16" s="3" t="s">
        <v>40</v>
      </c>
    </row>
    <row r="17" spans="1:3">
      <c r="A17" s="4" t="s">
        <v>41</v>
      </c>
      <c r="B17" s="5" t="n">
        <v>2863</v>
      </c>
      <c r="C17" s="5" t="n">
        <v>2403</v>
      </c>
    </row>
    <row r="18" spans="1:3">
      <c r="A18" s="4" t="s">
        <v>42</v>
      </c>
      <c r="B18" s="5" t="n">
        <v>10662438</v>
      </c>
      <c r="C18" s="5" t="n">
        <v>6627983</v>
      </c>
    </row>
    <row r="19" spans="1:3">
      <c r="A19" s="4" t="s">
        <v>43</v>
      </c>
      <c r="B19" s="5" t="n">
        <v>-23298914</v>
      </c>
      <c r="C19" s="5" t="n">
        <v>-18282689</v>
      </c>
    </row>
    <row r="20" spans="1:3">
      <c r="A20" s="4" t="s">
        <v>44</v>
      </c>
      <c r="B20" s="5" t="n">
        <v>-12633613</v>
      </c>
      <c r="C20" s="5" t="n">
        <v>-11652303</v>
      </c>
    </row>
    <row r="21" spans="1:3">
      <c r="A21" s="4" t="s">
        <v>45</v>
      </c>
      <c r="B21" s="7" t="n">
        <v>3527689</v>
      </c>
      <c r="C21" s="7" t="n">
        <v>8161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5</v>
      </c>
      <c r="B1" s="2" t="s">
        <v>1</v>
      </c>
    </row>
    <row r="2" spans="1:2">
      <c r="B2" s="2" t="s">
        <v>2</v>
      </c>
    </row>
    <row r="3" spans="1:2">
      <c r="A3" s="3" t="s">
        <v>127</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94</v>
      </c>
      <c r="B1" s="2" t="s">
        <v>2</v>
      </c>
      <c r="C1" s="2" t="s">
        <v>25</v>
      </c>
    </row>
    <row r="2" spans="1:3">
      <c r="A2" s="3" t="s">
        <v>195</v>
      </c>
    </row>
    <row r="3" spans="1:3">
      <c r="A3" s="4" t="s">
        <v>196</v>
      </c>
      <c r="B3" s="7" t="n">
        <v>66770</v>
      </c>
      <c r="C3" s="7" t="n">
        <v>54943</v>
      </c>
    </row>
    <row r="4" spans="1:3">
      <c r="A4" s="4" t="s">
        <v>197</v>
      </c>
      <c r="B4" s="5" t="n">
        <v>-4374</v>
      </c>
      <c r="C4" s="5" t="n">
        <v>-1325</v>
      </c>
    </row>
    <row r="5" spans="1:3">
      <c r="A5" s="4" t="s">
        <v>198</v>
      </c>
      <c r="B5" s="7" t="n">
        <v>62396</v>
      </c>
      <c r="C5" s="7" t="n">
        <v>536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199</v>
      </c>
      <c r="B1" s="2" t="s">
        <v>200</v>
      </c>
      <c r="D1" s="2" t="s">
        <v>1</v>
      </c>
    </row>
    <row r="2" spans="1:6">
      <c r="B2" s="2" t="s">
        <v>201</v>
      </c>
      <c r="C2" s="2" t="s">
        <v>202</v>
      </c>
      <c r="D2" s="2" t="s">
        <v>2</v>
      </c>
      <c r="E2" s="2" t="s">
        <v>62</v>
      </c>
      <c r="F2" s="2" t="s">
        <v>25</v>
      </c>
    </row>
    <row r="3" spans="1:6">
      <c r="A3" s="3" t="s">
        <v>203</v>
      </c>
    </row>
    <row r="4" spans="1:6">
      <c r="A4" s="4" t="s">
        <v>204</v>
      </c>
      <c r="D4" s="7" t="n">
        <v>3049</v>
      </c>
      <c r="E4" s="7" t="n">
        <v>0</v>
      </c>
    </row>
    <row r="5" spans="1:6">
      <c r="A5" s="4" t="s">
        <v>205</v>
      </c>
      <c r="C5" s="7" t="n">
        <v>31613</v>
      </c>
      <c r="D5" s="7" t="n">
        <v>26276</v>
      </c>
      <c r="F5" s="7" t="n">
        <v>0</v>
      </c>
    </row>
    <row r="6" spans="1:6">
      <c r="A6" s="4" t="s">
        <v>206</v>
      </c>
      <c r="B6" s="7" t="n">
        <v>2682</v>
      </c>
      <c r="C6" s="7" t="n">
        <v>2709</v>
      </c>
    </row>
    <row r="7" spans="1:6">
      <c r="A7" s="4" t="s">
        <v>207</v>
      </c>
      <c r="C7" s="4" t="s">
        <v>2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Q10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37"/>
    <col customWidth="1" max="6" min="6" width="80"/>
    <col customWidth="1" max="7" min="7" width="21"/>
    <col customWidth="1" max="8" min="8" width="21"/>
    <col customWidth="1" max="9" min="9" width="21"/>
    <col customWidth="1" max="10" min="10" width="27"/>
    <col customWidth="1" max="11" min="11" width="30"/>
    <col customWidth="1" max="12" min="12" width="21"/>
    <col customWidth="1" max="13" min="13" width="21"/>
    <col customWidth="1" max="14" min="14" width="37"/>
    <col customWidth="1" max="15" min="15" width="37"/>
    <col customWidth="1" max="16" min="16" width="80"/>
    <col customWidth="1" max="17" min="17" width="27"/>
  </cols>
  <sheetData>
    <row r="1" spans="1:17">
      <c r="A1" s="1" t="s">
        <v>209</v>
      </c>
      <c r="B1" s="2" t="s">
        <v>210</v>
      </c>
      <c r="C1" s="2" t="s">
        <v>211</v>
      </c>
      <c r="D1" s="2" t="s">
        <v>212</v>
      </c>
      <c r="E1" s="2" t="s">
        <v>213</v>
      </c>
      <c r="F1" s="2" t="s">
        <v>214</v>
      </c>
      <c r="G1" s="2" t="s">
        <v>215</v>
      </c>
      <c r="H1" s="2" t="s">
        <v>216</v>
      </c>
      <c r="I1" s="2" t="s">
        <v>217</v>
      </c>
      <c r="J1" s="2" t="s">
        <v>218</v>
      </c>
      <c r="K1" s="2" t="s">
        <v>219</v>
      </c>
      <c r="L1" s="2" t="s">
        <v>220</v>
      </c>
      <c r="M1" s="2" t="s">
        <v>221</v>
      </c>
      <c r="N1" s="2" t="s">
        <v>222</v>
      </c>
      <c r="O1" s="2" t="s">
        <v>223</v>
      </c>
      <c r="P1" s="2" t="s">
        <v>224</v>
      </c>
      <c r="Q1" s="2" t="s">
        <v>225</v>
      </c>
    </row>
    <row r="2" spans="1:17">
      <c r="A2" s="3" t="s">
        <v>226</v>
      </c>
    </row>
    <row r="3" spans="1:17">
      <c r="A3" s="4" t="s">
        <v>227</v>
      </c>
      <c r="P3" s="4" t="s">
        <v>228</v>
      </c>
    </row>
    <row r="4" spans="1:17">
      <c r="A4" s="4" t="s">
        <v>229</v>
      </c>
      <c r="F4" s="5" t="n">
        <v>4000</v>
      </c>
    </row>
    <row r="5" spans="1:17">
      <c r="A5" s="4" t="s">
        <v>230</v>
      </c>
      <c r="F5" s="4" t="s">
        <v>231</v>
      </c>
    </row>
    <row r="6" spans="1:17">
      <c r="A6" s="4" t="s">
        <v>232</v>
      </c>
      <c r="F6" s="7" t="n">
        <v>88000</v>
      </c>
    </row>
    <row r="7" spans="1:17">
      <c r="A7" s="4" t="s">
        <v>233</v>
      </c>
      <c r="P7" s="5" t="n">
        <v>70000</v>
      </c>
    </row>
    <row r="8" spans="1:17">
      <c r="A8" s="4" t="s">
        <v>234</v>
      </c>
    </row>
    <row r="9" spans="1:17">
      <c r="A9" s="3" t="s">
        <v>226</v>
      </c>
    </row>
    <row r="10" spans="1:17">
      <c r="A10" s="4" t="s">
        <v>235</v>
      </c>
      <c r="P10" s="7" t="n">
        <v>175000</v>
      </c>
    </row>
    <row r="11" spans="1:17">
      <c r="A11" s="4" t="s">
        <v>236</v>
      </c>
    </row>
    <row r="12" spans="1:17">
      <c r="A12" s="3" t="s">
        <v>226</v>
      </c>
    </row>
    <row r="13" spans="1:17">
      <c r="A13" s="4" t="s">
        <v>237</v>
      </c>
      <c r="E13" s="7" t="n">
        <v>400000</v>
      </c>
      <c r="J13" s="7" t="n">
        <v>20000</v>
      </c>
      <c r="O13" s="7" t="n">
        <v>50000</v>
      </c>
    </row>
    <row r="14" spans="1:17">
      <c r="A14" s="4" t="s">
        <v>238</v>
      </c>
      <c r="O14" s="7" t="n">
        <v>4167</v>
      </c>
    </row>
    <row r="15" spans="1:17">
      <c r="A15" s="4" t="s">
        <v>239</v>
      </c>
      <c r="O15" s="5" t="n">
        <v>300000</v>
      </c>
    </row>
    <row r="16" spans="1:17">
      <c r="A16" s="4" t="s">
        <v>240</v>
      </c>
      <c r="O16" s="7" t="n">
        <v>1</v>
      </c>
    </row>
    <row r="17" spans="1:17">
      <c r="A17" s="4" t="s">
        <v>241</v>
      </c>
      <c r="O17" s="4" t="s">
        <v>242</v>
      </c>
    </row>
    <row r="18" spans="1:17">
      <c r="A18" s="4" t="s">
        <v>243</v>
      </c>
      <c r="E18" s="4" t="s">
        <v>244</v>
      </c>
    </row>
    <row r="19" spans="1:17">
      <c r="A19" s="4" t="s">
        <v>245</v>
      </c>
      <c r="E19" s="7" t="n">
        <v>50000</v>
      </c>
    </row>
    <row r="20" spans="1:17">
      <c r="A20" s="4" t="s">
        <v>246</v>
      </c>
      <c r="B20" s="7" t="n">
        <v>10000000</v>
      </c>
    </row>
    <row r="21" spans="1:17">
      <c r="A21" s="4" t="s">
        <v>233</v>
      </c>
      <c r="B21" s="5" t="n">
        <v>100000</v>
      </c>
    </row>
    <row r="22" spans="1:17">
      <c r="A22" s="4" t="s">
        <v>247</v>
      </c>
    </row>
    <row r="23" spans="1:17">
      <c r="A23" s="3" t="s">
        <v>226</v>
      </c>
    </row>
    <row r="24" spans="1:17">
      <c r="A24" s="4" t="s">
        <v>237</v>
      </c>
      <c r="E24" s="7" t="n">
        <v>20000</v>
      </c>
    </row>
    <row r="25" spans="1:17">
      <c r="A25" s="4" t="s">
        <v>248</v>
      </c>
    </row>
    <row r="26" spans="1:17">
      <c r="A26" s="3" t="s">
        <v>226</v>
      </c>
    </row>
    <row r="27" spans="1:17">
      <c r="A27" s="4" t="s">
        <v>237</v>
      </c>
      <c r="J27" s="5" t="n">
        <v>20000</v>
      </c>
    </row>
    <row r="28" spans="1:17">
      <c r="A28" s="4" t="s">
        <v>249</v>
      </c>
      <c r="E28" s="9" t="n">
        <v>0.6</v>
      </c>
    </row>
    <row r="29" spans="1:17">
      <c r="A29" s="4" t="s">
        <v>250</v>
      </c>
      <c r="J29" s="7" t="n">
        <v>10000</v>
      </c>
    </row>
    <row r="30" spans="1:17">
      <c r="A30" s="4" t="s">
        <v>251</v>
      </c>
      <c r="P30" s="4" t="s">
        <v>252</v>
      </c>
    </row>
    <row r="31" spans="1:17">
      <c r="A31" s="4" t="s">
        <v>253</v>
      </c>
    </row>
    <row r="32" spans="1:17">
      <c r="A32" s="3" t="s">
        <v>226</v>
      </c>
    </row>
    <row r="33" spans="1:17">
      <c r="A33" s="4" t="s">
        <v>254</v>
      </c>
      <c r="G33" s="7" t="n">
        <v>180000</v>
      </c>
    </row>
    <row r="34" spans="1:17">
      <c r="A34" s="4" t="s">
        <v>255</v>
      </c>
      <c r="J34" s="5" t="n">
        <v>50000</v>
      </c>
    </row>
    <row r="35" spans="1:17">
      <c r="A35" s="4" t="s">
        <v>235</v>
      </c>
      <c r="P35" s="7" t="n">
        <v>90000</v>
      </c>
    </row>
    <row r="36" spans="1:17">
      <c r="A36" s="4" t="s">
        <v>256</v>
      </c>
      <c r="P36" s="7" t="n">
        <v>7500000</v>
      </c>
    </row>
    <row r="37" spans="1:17">
      <c r="A37" s="4" t="s">
        <v>257</v>
      </c>
    </row>
    <row r="38" spans="1:17">
      <c r="A38" s="3" t="s">
        <v>226</v>
      </c>
    </row>
    <row r="39" spans="1:17">
      <c r="A39" s="4" t="s">
        <v>235</v>
      </c>
      <c r="B39" s="7" t="n">
        <v>400000</v>
      </c>
    </row>
    <row r="40" spans="1:17">
      <c r="A40" s="4" t="s">
        <v>258</v>
      </c>
    </row>
    <row r="41" spans="1:17">
      <c r="A41" s="3" t="s">
        <v>226</v>
      </c>
    </row>
    <row r="42" spans="1:17">
      <c r="A42" s="4" t="s">
        <v>235</v>
      </c>
      <c r="B42" s="7" t="n">
        <v>200000</v>
      </c>
    </row>
    <row r="43" spans="1:17">
      <c r="A43" s="4" t="s">
        <v>259</v>
      </c>
    </row>
    <row r="44" spans="1:17">
      <c r="A44" s="3" t="s">
        <v>226</v>
      </c>
    </row>
    <row r="45" spans="1:17">
      <c r="A45" s="4" t="s">
        <v>254</v>
      </c>
      <c r="M45" s="7" t="n">
        <v>210000</v>
      </c>
    </row>
    <row r="46" spans="1:17">
      <c r="A46" s="4" t="s">
        <v>260</v>
      </c>
    </row>
    <row r="47" spans="1:17">
      <c r="A47" s="3" t="s">
        <v>226</v>
      </c>
    </row>
    <row r="48" spans="1:17">
      <c r="A48" s="4" t="s">
        <v>254</v>
      </c>
      <c r="L48" s="7" t="n">
        <v>210000</v>
      </c>
    </row>
    <row r="49" spans="1:17">
      <c r="A49" s="4" t="s">
        <v>241</v>
      </c>
      <c r="C49" s="4" t="s">
        <v>242</v>
      </c>
    </row>
    <row r="50" spans="1:17">
      <c r="A50" s="4" t="s">
        <v>261</v>
      </c>
      <c r="C50" s="4" t="s">
        <v>262</v>
      </c>
    </row>
    <row r="51" spans="1:17">
      <c r="A51" s="4" t="s">
        <v>227</v>
      </c>
      <c r="C51" s="4" t="s">
        <v>263</v>
      </c>
    </row>
    <row r="52" spans="1:17">
      <c r="A52" s="4" t="s">
        <v>264</v>
      </c>
      <c r="C52" s="7" t="n">
        <v>325000</v>
      </c>
    </row>
    <row r="53" spans="1:17">
      <c r="A53" s="4" t="s">
        <v>265</v>
      </c>
      <c r="C53" s="5" t="n">
        <v>250000</v>
      </c>
    </row>
    <row r="54" spans="1:17">
      <c r="A54" s="4" t="s">
        <v>266</v>
      </c>
      <c r="C54" s="9" t="n">
        <v>0.71</v>
      </c>
    </row>
    <row r="55" spans="1:17">
      <c r="A55" s="4" t="s">
        <v>267</v>
      </c>
    </row>
    <row r="56" spans="1:17">
      <c r="A56" s="3" t="s">
        <v>226</v>
      </c>
    </row>
    <row r="57" spans="1:17">
      <c r="A57" s="4" t="s">
        <v>268</v>
      </c>
      <c r="P57" s="4" t="s">
        <v>244</v>
      </c>
    </row>
    <row r="58" spans="1:17">
      <c r="A58" s="4" t="s">
        <v>269</v>
      </c>
    </row>
    <row r="59" spans="1:17">
      <c r="A59" s="3" t="s">
        <v>226</v>
      </c>
    </row>
    <row r="60" spans="1:17">
      <c r="A60" s="4" t="s">
        <v>270</v>
      </c>
      <c r="C60" s="7" t="n">
        <v>8507</v>
      </c>
    </row>
    <row r="61" spans="1:17">
      <c r="A61" s="4" t="s">
        <v>264</v>
      </c>
      <c r="C61" s="7" t="n">
        <v>102083</v>
      </c>
    </row>
    <row r="62" spans="1:17">
      <c r="A62" s="4" t="s">
        <v>271</v>
      </c>
      <c r="C62" s="4" t="s">
        <v>244</v>
      </c>
    </row>
    <row r="63" spans="1:17">
      <c r="A63" s="4" t="s">
        <v>272</v>
      </c>
    </row>
    <row r="64" spans="1:17">
      <c r="A64" s="3" t="s">
        <v>226</v>
      </c>
    </row>
    <row r="65" spans="1:17">
      <c r="A65" s="4" t="s">
        <v>254</v>
      </c>
      <c r="N65" s="7" t="n">
        <v>240000</v>
      </c>
    </row>
    <row r="66" spans="1:17">
      <c r="A66" s="4" t="s">
        <v>273</v>
      </c>
      <c r="N66" s="7" t="n">
        <v>275000</v>
      </c>
    </row>
    <row r="67" spans="1:17">
      <c r="A67" s="4" t="s">
        <v>274</v>
      </c>
    </row>
    <row r="68" spans="1:17">
      <c r="A68" s="3" t="s">
        <v>226</v>
      </c>
    </row>
    <row r="69" spans="1:17">
      <c r="A69" s="4" t="s">
        <v>275</v>
      </c>
      <c r="K69" s="4" t="s">
        <v>242</v>
      </c>
    </row>
    <row r="70" spans="1:17">
      <c r="A70" s="4" t="s">
        <v>255</v>
      </c>
      <c r="K70" s="5" t="n">
        <v>100000</v>
      </c>
    </row>
    <row r="71" spans="1:17">
      <c r="A71" s="4" t="s">
        <v>261</v>
      </c>
      <c r="K71" s="4" t="s">
        <v>262</v>
      </c>
    </row>
    <row r="72" spans="1:17">
      <c r="A72" s="4" t="s">
        <v>227</v>
      </c>
      <c r="K72" s="4" t="s">
        <v>263</v>
      </c>
    </row>
    <row r="73" spans="1:17">
      <c r="A73" s="4" t="s">
        <v>249</v>
      </c>
      <c r="K73" s="9" t="n">
        <v>1.76</v>
      </c>
    </row>
    <row r="74" spans="1:17">
      <c r="A74" s="4" t="s">
        <v>235</v>
      </c>
      <c r="H74" s="7" t="n">
        <v>175000</v>
      </c>
      <c r="P74" s="7" t="n">
        <v>40000</v>
      </c>
    </row>
    <row r="75" spans="1:17">
      <c r="A75" s="4" t="s">
        <v>256</v>
      </c>
      <c r="M75" s="7" t="n">
        <v>7500000</v>
      </c>
    </row>
    <row r="76" spans="1:17">
      <c r="A76" s="4" t="s">
        <v>276</v>
      </c>
    </row>
    <row r="77" spans="1:17">
      <c r="A77" s="3" t="s">
        <v>226</v>
      </c>
    </row>
    <row r="78" spans="1:17">
      <c r="A78" s="4" t="s">
        <v>255</v>
      </c>
      <c r="K78" s="5" t="n">
        <v>125000</v>
      </c>
      <c r="Q78" s="5" t="n">
        <v>31250</v>
      </c>
    </row>
    <row r="79" spans="1:17">
      <c r="A79" s="4" t="s">
        <v>227</v>
      </c>
      <c r="K79" s="4" t="s">
        <v>263</v>
      </c>
    </row>
    <row r="80" spans="1:17">
      <c r="A80" s="4" t="s">
        <v>249</v>
      </c>
      <c r="K80" s="9" t="n">
        <v>1.76</v>
      </c>
    </row>
    <row r="81" spans="1:17">
      <c r="A81" s="4" t="s">
        <v>235</v>
      </c>
      <c r="I81" s="7" t="n">
        <v>217000</v>
      </c>
    </row>
    <row r="82" spans="1:17">
      <c r="A82" s="4" t="s">
        <v>277</v>
      </c>
    </row>
    <row r="83" spans="1:17">
      <c r="A83" s="3" t="s">
        <v>226</v>
      </c>
    </row>
    <row r="84" spans="1:17">
      <c r="A84" s="4" t="s">
        <v>227</v>
      </c>
      <c r="P84" s="4" t="s">
        <v>263</v>
      </c>
    </row>
    <row r="85" spans="1:17">
      <c r="A85" s="4" t="s">
        <v>278</v>
      </c>
    </row>
    <row r="86" spans="1:17">
      <c r="A86" s="3" t="s">
        <v>226</v>
      </c>
    </row>
    <row r="87" spans="1:17">
      <c r="A87" s="4" t="s">
        <v>241</v>
      </c>
      <c r="N87" s="4" t="s">
        <v>279</v>
      </c>
      <c r="Q87" s="4" t="s">
        <v>279</v>
      </c>
    </row>
    <row r="88" spans="1:17">
      <c r="A88" s="4" t="s">
        <v>255</v>
      </c>
      <c r="N88" s="5" t="n">
        <v>650000</v>
      </c>
    </row>
    <row r="89" spans="1:17">
      <c r="A89" s="4" t="s">
        <v>249</v>
      </c>
      <c r="N89" s="7" t="n">
        <v>1</v>
      </c>
    </row>
    <row r="90" spans="1:17">
      <c r="A90" s="4" t="s">
        <v>280</v>
      </c>
    </row>
    <row r="91" spans="1:17">
      <c r="A91" s="3" t="s">
        <v>226</v>
      </c>
    </row>
    <row r="92" spans="1:17">
      <c r="A92" s="4" t="s">
        <v>255</v>
      </c>
      <c r="E92" s="5" t="n">
        <v>250000</v>
      </c>
    </row>
    <row r="93" spans="1:17">
      <c r="A93" s="4" t="s">
        <v>227</v>
      </c>
      <c r="O93" s="4" t="s">
        <v>263</v>
      </c>
    </row>
    <row r="94" spans="1:17">
      <c r="A94" s="4" t="s">
        <v>281</v>
      </c>
    </row>
    <row r="95" spans="1:17">
      <c r="A95" s="3" t="s">
        <v>226</v>
      </c>
    </row>
    <row r="96" spans="1:17">
      <c r="A96" s="4" t="s">
        <v>255</v>
      </c>
      <c r="E96" s="5" t="n">
        <v>50000</v>
      </c>
    </row>
    <row r="97" spans="1:17">
      <c r="A97" s="4" t="s">
        <v>282</v>
      </c>
    </row>
    <row r="98" spans="1:17">
      <c r="A98" s="3" t="s">
        <v>226</v>
      </c>
    </row>
    <row r="99" spans="1:17">
      <c r="A99" s="4" t="s">
        <v>283</v>
      </c>
      <c r="D99" s="7" t="n">
        <v>17000</v>
      </c>
    </row>
    <row r="100" spans="1:17">
      <c r="A100" s="4" t="s">
        <v>284</v>
      </c>
      <c r="D100" s="5" t="n">
        <v>2684</v>
      </c>
    </row>
    <row r="101" spans="1:17">
      <c r="A101" s="4" t="s">
        <v>285</v>
      </c>
      <c r="D101" s="5" t="n">
        <v>233000</v>
      </c>
    </row>
    <row r="102" spans="1:17">
      <c r="A102" s="4" t="s">
        <v>286</v>
      </c>
      <c r="D102" s="7" t="n">
        <v>25478</v>
      </c>
    </row>
    <row r="103" spans="1:17">
      <c r="A103" s="4" t="s">
        <v>287</v>
      </c>
      <c r="J103" s="7" t="n">
        <v>2974</v>
      </c>
    </row>
    <row r="104" spans="1:17">
      <c r="A104" s="4" t="s">
        <v>288</v>
      </c>
      <c r="Q104" s="7" t="n">
        <v>282000</v>
      </c>
    </row>
    <row r="105" spans="1:17">
      <c r="A105" s="4" t="s">
        <v>289</v>
      </c>
    </row>
    <row r="106" spans="1:17">
      <c r="A106" s="3" t="s">
        <v>226</v>
      </c>
    </row>
    <row r="107" spans="1:17">
      <c r="A107" s="4" t="s">
        <v>239</v>
      </c>
      <c r="O107" s="5" t="n">
        <v>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290</v>
      </c>
      <c r="B1" s="2" t="s">
        <v>291</v>
      </c>
      <c r="C1" s="2" t="s">
        <v>292</v>
      </c>
      <c r="D1" s="2" t="s">
        <v>293</v>
      </c>
      <c r="E1" s="2" t="s">
        <v>2</v>
      </c>
      <c r="F1" s="2" t="s">
        <v>62</v>
      </c>
      <c r="G1" s="2" t="s">
        <v>25</v>
      </c>
    </row>
    <row r="2" spans="1:7">
      <c r="A2" s="4" t="s">
        <v>294</v>
      </c>
    </row>
    <row r="3" spans="1:7">
      <c r="A3" s="3" t="s">
        <v>295</v>
      </c>
    </row>
    <row r="4" spans="1:7">
      <c r="A4" s="4" t="s">
        <v>296</v>
      </c>
      <c r="B4" s="7" t="n">
        <v>715159</v>
      </c>
    </row>
    <row r="5" spans="1:7">
      <c r="A5" s="4" t="s">
        <v>297</v>
      </c>
      <c r="D5" s="7" t="n">
        <v>657238</v>
      </c>
    </row>
    <row r="6" spans="1:7">
      <c r="A6" s="4" t="s">
        <v>298</v>
      </c>
      <c r="E6" s="7" t="n">
        <v>687112</v>
      </c>
    </row>
    <row r="7" spans="1:7">
      <c r="A7" s="4" t="s">
        <v>299</v>
      </c>
      <c r="E7" s="5" t="n">
        <v>377225</v>
      </c>
      <c r="G7" s="7" t="n">
        <v>417877</v>
      </c>
    </row>
    <row r="8" spans="1:7">
      <c r="A8" s="4" t="s">
        <v>300</v>
      </c>
    </row>
    <row r="9" spans="1:7">
      <c r="A9" s="3" t="s">
        <v>295</v>
      </c>
    </row>
    <row r="10" spans="1:7">
      <c r="A10" s="4" t="s">
        <v>301</v>
      </c>
      <c r="C10" s="7" t="n">
        <v>300000</v>
      </c>
    </row>
    <row r="11" spans="1:7">
      <c r="A11" s="4" t="s">
        <v>302</v>
      </c>
    </row>
    <row r="12" spans="1:7">
      <c r="A12" s="3" t="s">
        <v>295</v>
      </c>
    </row>
    <row r="13" spans="1:7">
      <c r="A13" s="4" t="s">
        <v>303</v>
      </c>
      <c r="G13" s="5" t="n">
        <v>60850</v>
      </c>
    </row>
    <row r="14" spans="1:7">
      <c r="A14" s="4" t="s">
        <v>304</v>
      </c>
      <c r="E14" s="5" t="n">
        <v>10000</v>
      </c>
      <c r="G14" s="5" t="n">
        <v>10000</v>
      </c>
    </row>
    <row r="15" spans="1:7">
      <c r="A15" s="4" t="s">
        <v>305</v>
      </c>
      <c r="G15" s="5" t="n">
        <v>3700000</v>
      </c>
    </row>
    <row r="16" spans="1:7">
      <c r="A16" s="4" t="s">
        <v>306</v>
      </c>
      <c r="F16" s="7" t="n">
        <v>48564</v>
      </c>
    </row>
    <row r="17" spans="1:7">
      <c r="A17" s="4" t="s">
        <v>307</v>
      </c>
    </row>
    <row r="18" spans="1:7">
      <c r="A18" s="3" t="s">
        <v>295</v>
      </c>
    </row>
    <row r="19" spans="1:7">
      <c r="A19" s="4" t="s">
        <v>303</v>
      </c>
      <c r="E19" s="5" t="n">
        <v>25000</v>
      </c>
      <c r="G19" s="5" t="n">
        <v>25000</v>
      </c>
    </row>
    <row r="20" spans="1:7">
      <c r="A20" s="4" t="s">
        <v>304</v>
      </c>
      <c r="E20" s="5" t="n">
        <v>10000</v>
      </c>
    </row>
    <row r="21" spans="1:7">
      <c r="A21" s="4" t="s">
        <v>305</v>
      </c>
      <c r="E21" s="5" t="n">
        <v>3500000</v>
      </c>
    </row>
    <row r="22" spans="1:7">
      <c r="A22" s="4" t="s">
        <v>306</v>
      </c>
      <c r="E22" s="7" t="n">
        <v>12500</v>
      </c>
      <c r="G22" s="7" t="n">
        <v>114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08</v>
      </c>
      <c r="B1" s="2" t="s">
        <v>200</v>
      </c>
      <c r="D1" s="2" t="s">
        <v>61</v>
      </c>
      <c r="F1" s="2" t="s">
        <v>1</v>
      </c>
    </row>
    <row r="2" spans="1:8">
      <c r="B2" s="2" t="s">
        <v>309</v>
      </c>
      <c r="C2" s="2" t="s">
        <v>310</v>
      </c>
      <c r="D2" s="2" t="s">
        <v>2</v>
      </c>
      <c r="E2" s="2" t="s">
        <v>62</v>
      </c>
      <c r="F2" s="2" t="s">
        <v>2</v>
      </c>
      <c r="G2" s="2" t="s">
        <v>62</v>
      </c>
      <c r="H2" s="2" t="s">
        <v>25</v>
      </c>
    </row>
    <row r="3" spans="1:8">
      <c r="A3" s="3" t="s">
        <v>311</v>
      </c>
    </row>
    <row r="4" spans="1:8">
      <c r="A4" s="4" t="s">
        <v>312</v>
      </c>
      <c r="F4" s="7" t="n">
        <v>1200000</v>
      </c>
    </row>
    <row r="5" spans="1:8">
      <c r="A5" s="4" t="s">
        <v>313</v>
      </c>
      <c r="D5" s="7" t="n">
        <v>586821</v>
      </c>
      <c r="E5" s="7" t="n">
        <v>405968</v>
      </c>
      <c r="F5" s="5" t="n">
        <v>1079478</v>
      </c>
      <c r="G5" s="7" t="n">
        <v>405968</v>
      </c>
    </row>
    <row r="6" spans="1:8">
      <c r="A6" s="4" t="s">
        <v>314</v>
      </c>
      <c r="D6" s="5" t="n">
        <v>200000</v>
      </c>
      <c r="F6" s="5" t="n">
        <v>200000</v>
      </c>
      <c r="H6" s="7" t="n">
        <v>200000</v>
      </c>
    </row>
    <row r="7" spans="1:8">
      <c r="A7" s="4" t="s">
        <v>315</v>
      </c>
    </row>
    <row r="8" spans="1:8">
      <c r="A8" s="3" t="s">
        <v>311</v>
      </c>
    </row>
    <row r="9" spans="1:8">
      <c r="A9" s="4" t="s">
        <v>316</v>
      </c>
      <c r="B9" s="7" t="n">
        <v>200000</v>
      </c>
    </row>
    <row r="10" spans="1:8">
      <c r="A10" s="4" t="s">
        <v>314</v>
      </c>
      <c r="B10" s="5" t="n">
        <v>600000</v>
      </c>
    </row>
    <row r="11" spans="1:8">
      <c r="A11" s="4" t="s">
        <v>317</v>
      </c>
      <c r="D11" s="7" t="n">
        <v>5000</v>
      </c>
      <c r="F11" s="5" t="n">
        <v>20000</v>
      </c>
    </row>
    <row r="12" spans="1:8">
      <c r="A12" s="4" t="s">
        <v>318</v>
      </c>
      <c r="F12" s="5" t="n">
        <v>150000</v>
      </c>
    </row>
    <row r="13" spans="1:8">
      <c r="A13" s="4" t="s">
        <v>319</v>
      </c>
    </row>
    <row r="14" spans="1:8">
      <c r="A14" s="3" t="s">
        <v>311</v>
      </c>
    </row>
    <row r="15" spans="1:8">
      <c r="A15" s="4" t="s">
        <v>313</v>
      </c>
      <c r="F15" s="5" t="n">
        <v>1000000</v>
      </c>
    </row>
    <row r="16" spans="1:8">
      <c r="A16" s="4" t="s">
        <v>320</v>
      </c>
    </row>
    <row r="17" spans="1:8">
      <c r="A17" s="3" t="s">
        <v>311</v>
      </c>
    </row>
    <row r="18" spans="1:8">
      <c r="A18" s="4" t="s">
        <v>298</v>
      </c>
      <c r="B18" s="7" t="n">
        <v>2400000</v>
      </c>
    </row>
    <row r="19" spans="1:8">
      <c r="A19" s="4" t="s">
        <v>321</v>
      </c>
    </row>
    <row r="20" spans="1:8">
      <c r="A20" s="3" t="s">
        <v>311</v>
      </c>
    </row>
    <row r="21" spans="1:8">
      <c r="A21" s="4" t="s">
        <v>313</v>
      </c>
      <c r="F21" s="7" t="n">
        <v>1000000</v>
      </c>
    </row>
    <row r="22" spans="1:8">
      <c r="A22" s="4" t="s">
        <v>322</v>
      </c>
    </row>
    <row r="23" spans="1:8">
      <c r="A23" s="3" t="s">
        <v>311</v>
      </c>
    </row>
    <row r="24" spans="1:8">
      <c r="A24" s="4" t="s">
        <v>323</v>
      </c>
      <c r="F24" s="4" t="s">
        <v>324</v>
      </c>
    </row>
    <row r="25" spans="1:8">
      <c r="A25" s="4" t="s">
        <v>325</v>
      </c>
    </row>
    <row r="26" spans="1:8">
      <c r="A26" s="3" t="s">
        <v>311</v>
      </c>
    </row>
    <row r="27" spans="1:8">
      <c r="A27" s="4" t="s">
        <v>323</v>
      </c>
      <c r="F27" s="4" t="s">
        <v>326</v>
      </c>
    </row>
    <row r="28" spans="1:8">
      <c r="A28" s="4" t="s">
        <v>327</v>
      </c>
    </row>
    <row r="29" spans="1:8">
      <c r="A29" s="3" t="s">
        <v>311</v>
      </c>
    </row>
    <row r="30" spans="1:8">
      <c r="A30" s="4" t="s">
        <v>323</v>
      </c>
      <c r="F30" s="4" t="s">
        <v>324</v>
      </c>
    </row>
    <row r="31" spans="1:8">
      <c r="A31" s="4" t="s">
        <v>328</v>
      </c>
    </row>
    <row r="32" spans="1:8">
      <c r="A32" s="3" t="s">
        <v>311</v>
      </c>
    </row>
    <row r="33" spans="1:8">
      <c r="A33" s="4" t="s">
        <v>298</v>
      </c>
      <c r="F33" s="7" t="n">
        <v>200000</v>
      </c>
      <c r="G33" s="7" t="n">
        <v>400000</v>
      </c>
    </row>
    <row r="34" spans="1:8">
      <c r="A34" s="4" t="s">
        <v>329</v>
      </c>
    </row>
    <row r="35" spans="1:8">
      <c r="A35" s="3" t="s">
        <v>311</v>
      </c>
    </row>
    <row r="36" spans="1:8">
      <c r="A36" s="4" t="s">
        <v>330</v>
      </c>
      <c r="C36" s="7" t="n">
        <v>8000000</v>
      </c>
    </row>
    <row r="37" spans="1:8">
      <c r="A37" s="4" t="s">
        <v>331</v>
      </c>
    </row>
    <row r="38" spans="1:8">
      <c r="A38" s="3" t="s">
        <v>311</v>
      </c>
    </row>
    <row r="39" spans="1:8">
      <c r="A39" s="4" t="s">
        <v>330</v>
      </c>
      <c r="F39" s="7" t="n">
        <v>25000000</v>
      </c>
    </row>
    <row r="40" spans="1:8">
      <c r="A40" s="4" t="s">
        <v>257</v>
      </c>
    </row>
    <row r="41" spans="1:8">
      <c r="A41" s="3" t="s">
        <v>311</v>
      </c>
    </row>
    <row r="42" spans="1:8">
      <c r="A42" s="4" t="s">
        <v>332</v>
      </c>
      <c r="D42" s="4" t="s">
        <v>333</v>
      </c>
      <c r="F42" s="4" t="s">
        <v>333</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3"/>
  </cols>
  <sheetData>
    <row r="1" spans="1:2">
      <c r="A1" s="1" t="s">
        <v>334</v>
      </c>
      <c r="B1" s="2" t="s">
        <v>82</v>
      </c>
    </row>
    <row r="2" spans="1:2">
      <c r="A2" s="3" t="s">
        <v>335</v>
      </c>
    </row>
    <row r="3" spans="1:2">
      <c r="A3" s="4" t="s">
        <v>336</v>
      </c>
      <c r="B3" s="7" t="n">
        <v>18281973</v>
      </c>
    </row>
    <row r="4" spans="1:2">
      <c r="A4" s="4" t="s">
        <v>337</v>
      </c>
      <c r="B4" s="7" t="n">
        <v>24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8</v>
      </c>
      <c r="B1" s="2" t="s">
        <v>1</v>
      </c>
      <c r="C1" s="2" t="s">
        <v>339</v>
      </c>
    </row>
    <row r="2" spans="1:3">
      <c r="B2" s="2" t="s">
        <v>2</v>
      </c>
      <c r="C2" s="2" t="s">
        <v>25</v>
      </c>
    </row>
    <row r="3" spans="1:3">
      <c r="A3" s="3" t="s">
        <v>340</v>
      </c>
    </row>
    <row r="4" spans="1:3">
      <c r="A4" s="4" t="s">
        <v>341</v>
      </c>
      <c r="B4" s="5" t="n">
        <v>4359106</v>
      </c>
      <c r="C4" s="5" t="n">
        <v>1637000</v>
      </c>
    </row>
    <row r="5" spans="1:3">
      <c r="A5" s="4" t="s">
        <v>342</v>
      </c>
      <c r="B5" s="5" t="n">
        <v>4359106</v>
      </c>
      <c r="C5" s="5" t="n">
        <v>1637000</v>
      </c>
    </row>
    <row r="6" spans="1:3">
      <c r="A6" s="4" t="s">
        <v>343</v>
      </c>
    </row>
    <row r="7" spans="1:3">
      <c r="A7" s="3" t="s">
        <v>340</v>
      </c>
    </row>
    <row r="8" spans="1:3">
      <c r="A8" s="4" t="s">
        <v>344</v>
      </c>
      <c r="B8" s="5" t="n">
        <v>236340</v>
      </c>
      <c r="C8" s="5" t="n">
        <v>613228</v>
      </c>
    </row>
    <row r="9" spans="1:3">
      <c r="A9" s="4" t="s">
        <v>345</v>
      </c>
      <c r="B9" s="5" t="n">
        <v>236340</v>
      </c>
      <c r="C9" s="5" t="n">
        <v>613228</v>
      </c>
    </row>
    <row r="10" spans="1:3">
      <c r="A10" s="4" t="s">
        <v>346</v>
      </c>
      <c r="B10" s="9" t="n">
        <v>0.01</v>
      </c>
      <c r="C10" s="9"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6</v>
      </c>
      <c r="B1" s="2" t="s">
        <v>2</v>
      </c>
      <c r="C1" s="2" t="s">
        <v>25</v>
      </c>
    </row>
    <row r="2" spans="1:3">
      <c r="A2" s="4" t="s">
        <v>47</v>
      </c>
      <c r="B2" s="8" t="n">
        <v>0.0001</v>
      </c>
      <c r="C2" s="8" t="n">
        <v>0.0001</v>
      </c>
    </row>
    <row r="3" spans="1:3">
      <c r="A3" s="4" t="s">
        <v>48</v>
      </c>
      <c r="B3" s="5" t="n">
        <v>300000000</v>
      </c>
      <c r="C3" s="5" t="n">
        <v>300000000</v>
      </c>
    </row>
    <row r="4" spans="1:3">
      <c r="A4" s="4" t="s">
        <v>49</v>
      </c>
      <c r="B4" s="5" t="n">
        <v>28629540</v>
      </c>
      <c r="C4" s="5" t="n">
        <v>24034094</v>
      </c>
    </row>
    <row r="5" spans="1:3">
      <c r="A5" s="4" t="s">
        <v>50</v>
      </c>
      <c r="B5" s="5" t="n">
        <v>28629540</v>
      </c>
      <c r="C5" s="5" t="n">
        <v>24034094</v>
      </c>
    </row>
    <row r="6" spans="1:3">
      <c r="A6" s="4" t="s">
        <v>51</v>
      </c>
    </row>
    <row r="7" spans="1:3">
      <c r="A7" s="4" t="s">
        <v>52</v>
      </c>
      <c r="B7" s="8" t="n">
        <v>0.0001</v>
      </c>
      <c r="C7" s="8" t="n">
        <v>0.0001</v>
      </c>
    </row>
    <row r="8" spans="1:3">
      <c r="A8" s="4" t="s">
        <v>53</v>
      </c>
      <c r="B8" s="5" t="n">
        <v>50000000</v>
      </c>
      <c r="C8" s="5" t="n">
        <v>50000000</v>
      </c>
    </row>
    <row r="9" spans="1:3">
      <c r="A9" s="4" t="s">
        <v>54</v>
      </c>
      <c r="B9" s="5" t="n">
        <v>17003894</v>
      </c>
      <c r="C9" s="5" t="n">
        <v>21363000</v>
      </c>
    </row>
    <row r="10" spans="1:3">
      <c r="A10" s="4" t="s">
        <v>55</v>
      </c>
      <c r="B10" s="5" t="n">
        <v>17003894</v>
      </c>
      <c r="C10" s="5" t="n">
        <v>21363000</v>
      </c>
    </row>
    <row r="11" spans="1:3">
      <c r="A11" s="4" t="s">
        <v>56</v>
      </c>
      <c r="B11" s="7" t="n">
        <v>17003894</v>
      </c>
      <c r="C11" s="7" t="n">
        <v>21363000</v>
      </c>
    </row>
    <row r="12" spans="1:3">
      <c r="A12" s="4" t="s">
        <v>57</v>
      </c>
      <c r="B12" s="4" t="s">
        <v>58</v>
      </c>
      <c r="C12" s="4" t="s">
        <v>58</v>
      </c>
    </row>
    <row r="13" spans="1:3">
      <c r="A13" s="4" t="s">
        <v>59</v>
      </c>
      <c r="B13" s="7" t="n">
        <v>2842673</v>
      </c>
      <c r="C13" s="7" t="n">
        <v>2687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r="A1" s="1" t="s">
        <v>347</v>
      </c>
      <c r="B1" s="2" t="s">
        <v>82</v>
      </c>
    </row>
    <row r="2" spans="1:2">
      <c r="A2" s="3" t="s">
        <v>348</v>
      </c>
    </row>
    <row r="3" spans="1:2">
      <c r="A3" s="4" t="s">
        <v>349</v>
      </c>
      <c r="B3" s="5" t="n">
        <v>7769202</v>
      </c>
    </row>
    <row r="4" spans="1:2">
      <c r="A4" s="4" t="s">
        <v>350</v>
      </c>
      <c r="B4" s="5" t="n">
        <v>70000</v>
      </c>
    </row>
    <row r="5" spans="1:2">
      <c r="A5" s="4" t="s">
        <v>351</v>
      </c>
      <c r="B5" s="5" t="n">
        <v>-101250</v>
      </c>
    </row>
    <row r="6" spans="1:2">
      <c r="A6" s="4" t="s">
        <v>352</v>
      </c>
      <c r="B6" s="5" t="n">
        <v>0</v>
      </c>
    </row>
    <row r="7" spans="1:2">
      <c r="A7" s="4" t="s">
        <v>349</v>
      </c>
      <c r="B7" s="5" t="n">
        <v>7737952</v>
      </c>
    </row>
    <row r="8" spans="1:2">
      <c r="A8" s="4" t="s">
        <v>353</v>
      </c>
      <c r="B8" s="5" t="n">
        <v>4887260</v>
      </c>
    </row>
    <row r="9" spans="1:2">
      <c r="A9" s="4" t="s">
        <v>354</v>
      </c>
      <c r="B9" s="9" t="n">
        <v>1.4</v>
      </c>
    </row>
    <row r="10" spans="1:2">
      <c r="A10" s="4" t="s">
        <v>355</v>
      </c>
      <c r="B10" s="10" t="n">
        <v>1.17</v>
      </c>
    </row>
    <row r="11" spans="1:2">
      <c r="A11" s="4" t="s">
        <v>356</v>
      </c>
      <c r="B11" s="10" t="n">
        <v>-1.24</v>
      </c>
    </row>
    <row r="12" spans="1:2">
      <c r="A12" s="4" t="s">
        <v>357</v>
      </c>
      <c r="B12" s="5" t="n">
        <v>0</v>
      </c>
    </row>
    <row r="13" spans="1:2">
      <c r="A13" s="4" t="s">
        <v>354</v>
      </c>
      <c r="B13" s="10" t="n">
        <v>1.4</v>
      </c>
    </row>
    <row r="14" spans="1:2">
      <c r="A14" s="4" t="s">
        <v>358</v>
      </c>
      <c r="B14" s="9" t="n">
        <v>1.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25"/>
    <col customWidth="1" max="9" min="9" width="14"/>
  </cols>
  <sheetData>
    <row r="1" spans="1:9">
      <c r="A1" s="1" t="s">
        <v>359</v>
      </c>
      <c r="B1" s="2" t="s">
        <v>360</v>
      </c>
      <c r="C1" s="2" t="s">
        <v>361</v>
      </c>
      <c r="D1" s="2" t="s">
        <v>362</v>
      </c>
      <c r="E1" s="2" t="s">
        <v>363</v>
      </c>
      <c r="F1" s="2" t="s">
        <v>364</v>
      </c>
      <c r="G1" s="2" t="s">
        <v>365</v>
      </c>
      <c r="H1" s="2" t="s">
        <v>2</v>
      </c>
      <c r="I1" s="2" t="s">
        <v>62</v>
      </c>
    </row>
    <row r="2" spans="1:9">
      <c r="A2" s="3" t="s">
        <v>348</v>
      </c>
    </row>
    <row r="3" spans="1:9">
      <c r="A3" s="4" t="s">
        <v>366</v>
      </c>
      <c r="H3" s="9" t="n">
        <v>1.48</v>
      </c>
    </row>
    <row r="4" spans="1:9">
      <c r="A4" s="4" t="s">
        <v>367</v>
      </c>
      <c r="H4" s="4" t="s">
        <v>368</v>
      </c>
    </row>
    <row r="5" spans="1:9">
      <c r="A5" s="4" t="s">
        <v>369</v>
      </c>
      <c r="H5" s="4" t="s">
        <v>370</v>
      </c>
    </row>
    <row r="6" spans="1:9">
      <c r="A6" s="4" t="s">
        <v>371</v>
      </c>
      <c r="H6" s="4" t="s">
        <v>372</v>
      </c>
    </row>
    <row r="7" spans="1:9">
      <c r="A7" s="4" t="s">
        <v>373</v>
      </c>
      <c r="H7" s="9" t="n">
        <v>1.02</v>
      </c>
    </row>
    <row r="8" spans="1:9">
      <c r="A8" s="4" t="s">
        <v>374</v>
      </c>
      <c r="H8" s="7" t="n">
        <v>245015</v>
      </c>
      <c r="I8" s="7" t="n">
        <v>336484</v>
      </c>
    </row>
    <row r="9" spans="1:9">
      <c r="A9" s="4" t="s">
        <v>227</v>
      </c>
      <c r="H9" s="4" t="s">
        <v>228</v>
      </c>
    </row>
    <row r="10" spans="1:9">
      <c r="A10" s="4" t="s">
        <v>375</v>
      </c>
      <c r="H10" s="4" t="s">
        <v>376</v>
      </c>
    </row>
    <row r="11" spans="1:9">
      <c r="A11" s="4" t="s">
        <v>377</v>
      </c>
      <c r="H11" s="9" t="n">
        <v>1.17</v>
      </c>
    </row>
    <row r="12" spans="1:9">
      <c r="A12" s="4" t="s">
        <v>378</v>
      </c>
    </row>
    <row r="13" spans="1:9">
      <c r="A13" s="3" t="s">
        <v>348</v>
      </c>
    </row>
    <row r="14" spans="1:9">
      <c r="A14" s="4" t="s">
        <v>379</v>
      </c>
      <c r="C14" s="5" t="n">
        <v>50000</v>
      </c>
    </row>
    <row r="15" spans="1:9">
      <c r="A15" s="4" t="s">
        <v>380</v>
      </c>
      <c r="C15" s="4" t="s">
        <v>381</v>
      </c>
    </row>
    <row r="16" spans="1:9">
      <c r="A16" s="4" t="s">
        <v>382</v>
      </c>
      <c r="C16" s="4" t="s">
        <v>263</v>
      </c>
    </row>
    <row r="17" spans="1:9">
      <c r="A17" s="4" t="s">
        <v>377</v>
      </c>
      <c r="C17" s="9" t="n">
        <v>1.17</v>
      </c>
    </row>
    <row r="18" spans="1:9">
      <c r="A18" s="4" t="s">
        <v>383</v>
      </c>
    </row>
    <row r="19" spans="1:9">
      <c r="A19" s="3" t="s">
        <v>348</v>
      </c>
    </row>
    <row r="20" spans="1:9">
      <c r="A20" s="4" t="s">
        <v>379</v>
      </c>
      <c r="B20" s="5" t="n">
        <v>300000</v>
      </c>
    </row>
    <row r="21" spans="1:9">
      <c r="A21" s="4" t="s">
        <v>380</v>
      </c>
      <c r="B21" s="4" t="s">
        <v>263</v>
      </c>
    </row>
    <row r="22" spans="1:9">
      <c r="A22" s="4" t="s">
        <v>366</v>
      </c>
      <c r="B22" s="9" t="n">
        <v>0.6</v>
      </c>
    </row>
    <row r="23" spans="1:9">
      <c r="A23" s="4" t="s">
        <v>384</v>
      </c>
    </row>
    <row r="24" spans="1:9">
      <c r="A24" s="3" t="s">
        <v>348</v>
      </c>
    </row>
    <row r="25" spans="1:9">
      <c r="A25" s="4" t="s">
        <v>379</v>
      </c>
      <c r="G25" s="5" t="n">
        <v>300000</v>
      </c>
    </row>
    <row r="26" spans="1:9">
      <c r="A26" s="4" t="s">
        <v>366</v>
      </c>
      <c r="G26" s="9" t="n">
        <v>1.76</v>
      </c>
    </row>
    <row r="27" spans="1:9">
      <c r="A27" s="4" t="s">
        <v>385</v>
      </c>
      <c r="G27" s="4" t="s">
        <v>386</v>
      </c>
    </row>
    <row r="28" spans="1:9">
      <c r="A28" s="4" t="s">
        <v>387</v>
      </c>
    </row>
    <row r="29" spans="1:9">
      <c r="A29" s="3" t="s">
        <v>348</v>
      </c>
    </row>
    <row r="30" spans="1:9">
      <c r="A30" s="4" t="s">
        <v>379</v>
      </c>
      <c r="F30" s="5" t="n">
        <v>30000</v>
      </c>
    </row>
    <row r="31" spans="1:9">
      <c r="A31" s="4" t="s">
        <v>366</v>
      </c>
      <c r="F31" s="9" t="n">
        <v>2.3</v>
      </c>
    </row>
    <row r="32" spans="1:9">
      <c r="A32" s="4" t="s">
        <v>241</v>
      </c>
      <c r="F32" s="4" t="s">
        <v>242</v>
      </c>
    </row>
    <row r="33" spans="1:9">
      <c r="A33" s="4" t="s">
        <v>388</v>
      </c>
    </row>
    <row r="34" spans="1:9">
      <c r="A34" s="3" t="s">
        <v>348</v>
      </c>
    </row>
    <row r="35" spans="1:9">
      <c r="A35" s="4" t="s">
        <v>379</v>
      </c>
      <c r="C35" s="5" t="n">
        <v>20000</v>
      </c>
    </row>
    <row r="36" spans="1:9">
      <c r="A36" s="4" t="s">
        <v>241</v>
      </c>
      <c r="C36" s="4" t="s">
        <v>242</v>
      </c>
    </row>
    <row r="37" spans="1:9">
      <c r="A37" s="4" t="s">
        <v>382</v>
      </c>
      <c r="C37" s="4" t="s">
        <v>263</v>
      </c>
    </row>
    <row r="38" spans="1:9">
      <c r="A38" s="4" t="s">
        <v>377</v>
      </c>
      <c r="C38" s="9" t="n">
        <v>1.17</v>
      </c>
    </row>
    <row r="39" spans="1:9">
      <c r="A39" s="4" t="s">
        <v>389</v>
      </c>
    </row>
    <row r="40" spans="1:9">
      <c r="A40" s="3" t="s">
        <v>348</v>
      </c>
    </row>
    <row r="41" spans="1:9">
      <c r="A41" s="4" t="s">
        <v>379</v>
      </c>
      <c r="B41" s="5" t="n">
        <v>250000</v>
      </c>
    </row>
    <row r="42" spans="1:9">
      <c r="A42" s="4" t="s">
        <v>366</v>
      </c>
      <c r="B42" s="9" t="n">
        <v>0.6</v>
      </c>
    </row>
    <row r="43" spans="1:9">
      <c r="A43" s="4" t="s">
        <v>390</v>
      </c>
    </row>
    <row r="44" spans="1:9">
      <c r="A44" s="3" t="s">
        <v>348</v>
      </c>
    </row>
    <row r="45" spans="1:9">
      <c r="A45" s="4" t="s">
        <v>379</v>
      </c>
      <c r="B45" s="5" t="n">
        <v>50000</v>
      </c>
    </row>
    <row r="46" spans="1:9">
      <c r="A46" s="4" t="s">
        <v>391</v>
      </c>
    </row>
    <row r="47" spans="1:9">
      <c r="A47" s="3" t="s">
        <v>348</v>
      </c>
    </row>
    <row r="48" spans="1:9">
      <c r="A48" s="4" t="s">
        <v>392</v>
      </c>
      <c r="H48" s="5" t="n">
        <v>7000000</v>
      </c>
    </row>
    <row r="49" spans="1:9">
      <c r="A49" s="4" t="s">
        <v>379</v>
      </c>
      <c r="H49" s="5" t="n">
        <v>5154404</v>
      </c>
    </row>
    <row r="50" spans="1:9">
      <c r="A50" s="4" t="s">
        <v>241</v>
      </c>
      <c r="H50" s="4" t="s">
        <v>242</v>
      </c>
    </row>
    <row r="51" spans="1:9">
      <c r="A51" s="4" t="s">
        <v>251</v>
      </c>
      <c r="D51" s="4" t="s">
        <v>393</v>
      </c>
    </row>
    <row r="52" spans="1:9">
      <c r="A52" s="4" t="s">
        <v>394</v>
      </c>
    </row>
    <row r="53" spans="1:9">
      <c r="A53" s="3" t="s">
        <v>348</v>
      </c>
    </row>
    <row r="54" spans="1:9">
      <c r="A54" s="4" t="s">
        <v>379</v>
      </c>
      <c r="D54" s="5" t="n">
        <v>10000000</v>
      </c>
    </row>
    <row r="55" spans="1:9">
      <c r="A55" s="4" t="s">
        <v>395</v>
      </c>
    </row>
    <row r="56" spans="1:9">
      <c r="A56" s="3" t="s">
        <v>348</v>
      </c>
    </row>
    <row r="57" spans="1:9">
      <c r="A57" s="4" t="s">
        <v>379</v>
      </c>
      <c r="D57" s="5" t="n">
        <v>3000000</v>
      </c>
    </row>
    <row r="58" spans="1:9">
      <c r="A58" s="4" t="s">
        <v>396</v>
      </c>
    </row>
    <row r="59" spans="1:9">
      <c r="A59" s="3" t="s">
        <v>348</v>
      </c>
    </row>
    <row r="60" spans="1:9">
      <c r="A60" s="4" t="s">
        <v>379</v>
      </c>
      <c r="H60" s="5" t="n">
        <v>3500000</v>
      </c>
    </row>
    <row r="61" spans="1:9">
      <c r="A61" s="4" t="s">
        <v>397</v>
      </c>
    </row>
    <row r="62" spans="1:9">
      <c r="A62" s="3" t="s">
        <v>348</v>
      </c>
    </row>
    <row r="63" spans="1:9">
      <c r="A63" s="4" t="s">
        <v>379</v>
      </c>
      <c r="H63" s="5" t="n">
        <v>54404</v>
      </c>
    </row>
    <row r="64" spans="1:9">
      <c r="A64" s="4" t="s">
        <v>398</v>
      </c>
    </row>
    <row r="65" spans="1:9">
      <c r="A65" s="3" t="s">
        <v>348</v>
      </c>
    </row>
    <row r="66" spans="1:9">
      <c r="A66" s="4" t="s">
        <v>366</v>
      </c>
      <c r="H66" s="9" t="n">
        <v>1.75</v>
      </c>
    </row>
    <row r="67" spans="1:9">
      <c r="A67" s="4" t="s">
        <v>241</v>
      </c>
      <c r="H67" s="4" t="s">
        <v>399</v>
      </c>
    </row>
    <row r="68" spans="1:9">
      <c r="A68" s="4" t="s">
        <v>400</v>
      </c>
    </row>
    <row r="69" spans="1:9">
      <c r="A69" s="3" t="s">
        <v>348</v>
      </c>
    </row>
    <row r="70" spans="1:9">
      <c r="A70" s="4" t="s">
        <v>379</v>
      </c>
      <c r="H70" s="5" t="n">
        <v>250000</v>
      </c>
    </row>
    <row r="71" spans="1:9">
      <c r="A71" s="4" t="s">
        <v>401</v>
      </c>
    </row>
    <row r="72" spans="1:9">
      <c r="A72" s="3" t="s">
        <v>348</v>
      </c>
    </row>
    <row r="73" spans="1:9">
      <c r="A73" s="4" t="s">
        <v>379</v>
      </c>
      <c r="H73" s="5" t="n">
        <v>300000</v>
      </c>
    </row>
    <row r="74" spans="1:9">
      <c r="A74" s="4" t="s">
        <v>366</v>
      </c>
      <c r="H74" s="7" t="n">
        <v>1</v>
      </c>
    </row>
    <row r="75" spans="1:9">
      <c r="A75" s="4" t="s">
        <v>241</v>
      </c>
      <c r="H75" s="4" t="s">
        <v>242</v>
      </c>
    </row>
    <row r="76" spans="1:9">
      <c r="A76" s="4" t="s">
        <v>402</v>
      </c>
    </row>
    <row r="77" spans="1:9">
      <c r="A77" s="3" t="s">
        <v>348</v>
      </c>
    </row>
    <row r="78" spans="1:9">
      <c r="A78" s="4" t="s">
        <v>379</v>
      </c>
      <c r="E78" s="5" t="n">
        <v>50000</v>
      </c>
    </row>
    <row r="79" spans="1:9">
      <c r="A79" s="4" t="s">
        <v>380</v>
      </c>
      <c r="B79" s="4" t="s">
        <v>263</v>
      </c>
    </row>
    <row r="80" spans="1:9">
      <c r="A80" s="4" t="s">
        <v>366</v>
      </c>
      <c r="E80" s="9" t="n">
        <v>1.24</v>
      </c>
    </row>
    <row r="81" spans="1:9">
      <c r="A81" s="4" t="s">
        <v>241</v>
      </c>
      <c r="E81" s="4" t="s">
        <v>242</v>
      </c>
    </row>
    <row r="82" spans="1:9">
      <c r="A82" s="4" t="s">
        <v>403</v>
      </c>
    </row>
    <row r="83" spans="1:9">
      <c r="A83" s="3" t="s">
        <v>348</v>
      </c>
    </row>
    <row r="84" spans="1:9">
      <c r="A84" s="4" t="s">
        <v>379</v>
      </c>
      <c r="H84" s="5" t="n">
        <v>1050000</v>
      </c>
    </row>
    <row r="85" spans="1:9">
      <c r="A85" s="4" t="s">
        <v>404</v>
      </c>
    </row>
    <row r="86" spans="1:9">
      <c r="A86" s="3" t="s">
        <v>348</v>
      </c>
    </row>
    <row r="87" spans="1:9">
      <c r="A87" s="4" t="s">
        <v>366</v>
      </c>
      <c r="H87" s="7"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0"/>
  </cols>
  <sheetData>
    <row r="1" spans="1:2">
      <c r="A1" s="1" t="s">
        <v>405</v>
      </c>
      <c r="B1" s="2" t="s">
        <v>406</v>
      </c>
    </row>
    <row r="2" spans="1:2">
      <c r="A2" s="3" t="s">
        <v>340</v>
      </c>
    </row>
    <row r="3" spans="1:2">
      <c r="A3" s="4" t="s">
        <v>407</v>
      </c>
      <c r="B3" s="5" t="n">
        <v>26117278</v>
      </c>
    </row>
    <row r="4" spans="1:2">
      <c r="A4" s="4" t="s">
        <v>408</v>
      </c>
    </row>
    <row r="5" spans="1:2">
      <c r="A5" s="3" t="s">
        <v>340</v>
      </c>
    </row>
    <row r="6" spans="1:2">
      <c r="A6" s="4" t="s">
        <v>407</v>
      </c>
      <c r="B6" s="5" t="n">
        <v>1375432</v>
      </c>
    </row>
    <row r="7" spans="1:2">
      <c r="A7" s="4" t="s">
        <v>409</v>
      </c>
    </row>
    <row r="8" spans="1:2">
      <c r="A8" s="3" t="s">
        <v>340</v>
      </c>
    </row>
    <row r="9" spans="1:2">
      <c r="A9" s="4" t="s">
        <v>407</v>
      </c>
      <c r="B9" s="5" t="n">
        <v>7737952</v>
      </c>
    </row>
    <row r="10" spans="1:2">
      <c r="A10" s="4" t="s">
        <v>410</v>
      </c>
    </row>
    <row r="11" spans="1:2">
      <c r="A11" s="3" t="s">
        <v>340</v>
      </c>
    </row>
    <row r="12" spans="1:2">
      <c r="A12" s="4" t="s">
        <v>407</v>
      </c>
      <c r="B12" s="5" t="n">
        <v>170038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412</v>
      </c>
      <c r="C1" s="2" t="s">
        <v>2</v>
      </c>
      <c r="D1" s="2" t="s">
        <v>25</v>
      </c>
    </row>
    <row r="2" spans="1:4">
      <c r="A2" s="4" t="s">
        <v>341</v>
      </c>
      <c r="C2" s="5" t="n">
        <v>4359106</v>
      </c>
      <c r="D2" s="5" t="n">
        <v>1637000</v>
      </c>
    </row>
    <row r="3" spans="1:4">
      <c r="A3" s="4" t="s">
        <v>413</v>
      </c>
    </row>
    <row r="4" spans="1:4">
      <c r="A4" s="4" t="s">
        <v>345</v>
      </c>
      <c r="B4" s="5" t="n">
        <v>1325000</v>
      </c>
    </row>
    <row r="5" spans="1:4">
      <c r="A5" s="4" t="s">
        <v>414</v>
      </c>
    </row>
    <row r="6" spans="1:4">
      <c r="A6" s="4" t="s">
        <v>341</v>
      </c>
      <c r="B6" s="5" t="n">
        <v>132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r="1" spans="1:4">
      <c r="A1" s="1" t="s">
        <v>415</v>
      </c>
      <c r="B1" s="2" t="s">
        <v>200</v>
      </c>
      <c r="C1" s="2" t="s">
        <v>1</v>
      </c>
      <c r="D1" s="2" t="s">
        <v>339</v>
      </c>
    </row>
    <row r="2" spans="1:4">
      <c r="B2" s="2" t="s">
        <v>416</v>
      </c>
      <c r="C2" s="2" t="s">
        <v>2</v>
      </c>
      <c r="D2" s="2" t="s">
        <v>25</v>
      </c>
    </row>
    <row r="3" spans="1:4">
      <c r="A3" s="3" t="s">
        <v>417</v>
      </c>
    </row>
    <row r="4" spans="1:4">
      <c r="A4" s="4" t="s">
        <v>341</v>
      </c>
      <c r="C4" s="5" t="n">
        <v>4359106</v>
      </c>
      <c r="D4" s="5" t="n">
        <v>1637000</v>
      </c>
    </row>
    <row r="5" spans="1:4">
      <c r="A5" s="4" t="s">
        <v>418</v>
      </c>
    </row>
    <row r="6" spans="1:4">
      <c r="A6" s="3" t="s">
        <v>417</v>
      </c>
    </row>
    <row r="7" spans="1:4">
      <c r="A7" s="4" t="s">
        <v>419</v>
      </c>
      <c r="C7" s="4" t="s">
        <v>420</v>
      </c>
    </row>
    <row r="8" spans="1:4">
      <c r="A8" s="4" t="s">
        <v>421</v>
      </c>
    </row>
    <row r="9" spans="1:4">
      <c r="A9" s="3" t="s">
        <v>417</v>
      </c>
    </row>
    <row r="10" spans="1:4">
      <c r="A10" s="4" t="s">
        <v>422</v>
      </c>
      <c r="B10" s="5" t="n">
        <v>248000</v>
      </c>
    </row>
    <row r="11" spans="1:4">
      <c r="A11" s="4" t="s">
        <v>423</v>
      </c>
    </row>
    <row r="12" spans="1:4">
      <c r="A12" s="3" t="s">
        <v>417</v>
      </c>
    </row>
    <row r="13" spans="1:4">
      <c r="A13" s="4" t="s">
        <v>341</v>
      </c>
      <c r="B13" s="5" t="n">
        <v>248000</v>
      </c>
    </row>
    <row r="14" spans="1:4">
      <c r="A14" s="4" t="s">
        <v>424</v>
      </c>
    </row>
    <row r="15" spans="1:4">
      <c r="A15" s="3" t="s">
        <v>417</v>
      </c>
    </row>
    <row r="16" spans="1:4">
      <c r="A16" s="4" t="s">
        <v>285</v>
      </c>
      <c r="C16" s="7" t="n">
        <v>25000</v>
      </c>
    </row>
    <row r="17" spans="1:4">
      <c r="A17" s="4" t="s">
        <v>425</v>
      </c>
    </row>
    <row r="18" spans="1:4">
      <c r="A18" s="3" t="s">
        <v>417</v>
      </c>
    </row>
    <row r="19" spans="1:4">
      <c r="A19" s="4" t="s">
        <v>271</v>
      </c>
      <c r="C19" s="4" t="s">
        <v>244</v>
      </c>
    </row>
    <row r="20" spans="1:4">
      <c r="A20" s="4" t="s">
        <v>426</v>
      </c>
    </row>
    <row r="21" spans="1:4">
      <c r="A21" s="3" t="s">
        <v>417</v>
      </c>
    </row>
    <row r="22" spans="1:4">
      <c r="A22" s="4" t="s">
        <v>271</v>
      </c>
      <c r="C22" s="4" t="s">
        <v>244</v>
      </c>
    </row>
    <row r="23" spans="1:4">
      <c r="A23" s="4" t="s">
        <v>427</v>
      </c>
      <c r="C23" s="7" t="n">
        <v>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615881</v>
      </c>
      <c r="C4" s="7" t="n">
        <v>411369</v>
      </c>
      <c r="D4" s="7" t="n">
        <v>1215881</v>
      </c>
      <c r="E4" s="7" t="n">
        <v>1063228</v>
      </c>
    </row>
    <row r="5" spans="1:5">
      <c r="A5" s="4" t="s">
        <v>65</v>
      </c>
      <c r="B5" s="5" t="n">
        <v>586821</v>
      </c>
      <c r="C5" s="5" t="n">
        <v>405968</v>
      </c>
      <c r="D5" s="5" t="n">
        <v>1079478</v>
      </c>
      <c r="E5" s="5" t="n">
        <v>405968</v>
      </c>
    </row>
    <row r="6" spans="1:5">
      <c r="A6" s="4" t="s">
        <v>66</v>
      </c>
      <c r="B6" s="5" t="n">
        <v>27000</v>
      </c>
      <c r="C6" s="5" t="n">
        <v>27000</v>
      </c>
      <c r="D6" s="5" t="n">
        <v>54000</v>
      </c>
      <c r="E6" s="5" t="n">
        <v>54000</v>
      </c>
    </row>
    <row r="7" spans="1:5">
      <c r="A7" s="4" t="s">
        <v>67</v>
      </c>
      <c r="B7" s="5" t="n">
        <v>1237982</v>
      </c>
      <c r="C7" s="5" t="n">
        <v>1021464</v>
      </c>
      <c r="D7" s="5" t="n">
        <v>2424340</v>
      </c>
      <c r="E7" s="5" t="n">
        <v>1866612</v>
      </c>
    </row>
    <row r="8" spans="1:5">
      <c r="A8" s="4" t="s">
        <v>68</v>
      </c>
      <c r="B8" s="5" t="n">
        <v>43818</v>
      </c>
      <c r="C8" s="5" t="n">
        <v>67504</v>
      </c>
      <c r="D8" s="5" t="n">
        <v>87154</v>
      </c>
      <c r="E8" s="5" t="n">
        <v>134267</v>
      </c>
    </row>
    <row r="9" spans="1:5">
      <c r="A9" s="4" t="s">
        <v>69</v>
      </c>
      <c r="B9" s="5" t="n">
        <v>139375</v>
      </c>
      <c r="C9" s="5" t="n">
        <v>98061</v>
      </c>
      <c r="D9" s="5" t="n">
        <v>157861</v>
      </c>
      <c r="E9" s="5" t="n">
        <v>202217</v>
      </c>
    </row>
    <row r="10" spans="1:5">
      <c r="A10" s="4" t="s">
        <v>70</v>
      </c>
      <c r="B10" s="5" t="n">
        <v>2650877</v>
      </c>
      <c r="C10" s="5" t="n">
        <v>2031366</v>
      </c>
      <c r="D10" s="5" t="n">
        <v>5018714</v>
      </c>
      <c r="E10" s="5" t="n">
        <v>3726292</v>
      </c>
    </row>
    <row r="11" spans="1:5">
      <c r="A11" s="3" t="s">
        <v>71</v>
      </c>
    </row>
    <row r="12" spans="1:5">
      <c r="A12" s="4" t="s">
        <v>72</v>
      </c>
      <c r="B12" s="5" t="n">
        <v>921</v>
      </c>
      <c r="C12" s="5" t="n">
        <v>4454</v>
      </c>
      <c r="D12" s="5" t="n">
        <v>2489</v>
      </c>
      <c r="E12" s="5" t="n">
        <v>8883</v>
      </c>
    </row>
    <row r="13" spans="1:5">
      <c r="A13" s="4" t="s">
        <v>73</v>
      </c>
      <c r="B13" s="5" t="n">
        <v>-2649956</v>
      </c>
      <c r="C13" s="5" t="n">
        <v>-2026912</v>
      </c>
      <c r="D13" s="5" t="n">
        <v>-5016225</v>
      </c>
      <c r="E13" s="5" t="n">
        <v>-3717409</v>
      </c>
    </row>
    <row r="14" spans="1:5">
      <c r="A14" s="4" t="s">
        <v>74</v>
      </c>
      <c r="B14" s="5" t="n">
        <v>0</v>
      </c>
      <c r="C14" s="5" t="n">
        <v>0</v>
      </c>
      <c r="D14" s="5" t="n">
        <v>0</v>
      </c>
      <c r="E14" s="5" t="n">
        <v>0</v>
      </c>
    </row>
    <row r="15" spans="1:5">
      <c r="A15" s="4" t="s">
        <v>75</v>
      </c>
      <c r="B15" s="5" t="n">
        <v>-2649956</v>
      </c>
      <c r="C15" s="5" t="n">
        <v>-2026912</v>
      </c>
      <c r="D15" s="5" t="n">
        <v>-5016225</v>
      </c>
      <c r="E15" s="5" t="n">
        <v>-3717409</v>
      </c>
    </row>
    <row r="16" spans="1:5">
      <c r="A16" s="4" t="s">
        <v>76</v>
      </c>
      <c r="B16" s="5" t="n">
        <v>-339146</v>
      </c>
      <c r="C16" s="5" t="n">
        <v>-460774</v>
      </c>
      <c r="D16" s="5" t="n">
        <v>-674565</v>
      </c>
      <c r="E16" s="5" t="n">
        <v>-908210</v>
      </c>
    </row>
    <row r="17" spans="1:5">
      <c r="A17" s="4" t="s">
        <v>77</v>
      </c>
      <c r="B17" s="7" t="n">
        <v>-2989102</v>
      </c>
      <c r="C17" s="7" t="n">
        <v>-2487686</v>
      </c>
      <c r="D17" s="7" t="n">
        <v>-5690790</v>
      </c>
      <c r="E17" s="7" t="n">
        <v>-4625619</v>
      </c>
    </row>
    <row r="18" spans="1:5">
      <c r="A18" s="3" t="s">
        <v>78</v>
      </c>
    </row>
    <row r="19" spans="1:5">
      <c r="A19" s="4" t="s">
        <v>79</v>
      </c>
      <c r="B19" s="9" t="n">
        <v>-0.11</v>
      </c>
      <c r="C19" s="9" t="n">
        <v>-0.11</v>
      </c>
      <c r="D19" s="9" t="n">
        <v>-0.22</v>
      </c>
      <c r="E19" s="9" t="n">
        <v>-0.21</v>
      </c>
    </row>
    <row r="20" spans="1:5">
      <c r="A20" s="4" t="s">
        <v>80</v>
      </c>
      <c r="B20" s="5" t="n">
        <v>27623000</v>
      </c>
      <c r="C20" s="5" t="n">
        <v>21889000</v>
      </c>
      <c r="D20" s="5" t="n">
        <v>25829000</v>
      </c>
      <c r="E20" s="5" t="n">
        <v>2176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r="A1" s="1" t="s">
        <v>81</v>
      </c>
      <c r="B1" s="2" t="s">
        <v>82</v>
      </c>
      <c r="C1" s="2" t="s">
        <v>83</v>
      </c>
      <c r="D1" s="2" t="s">
        <v>84</v>
      </c>
      <c r="E1" s="2" t="s">
        <v>85</v>
      </c>
    </row>
    <row r="2" spans="1:5">
      <c r="A2" s="4" t="s">
        <v>86</v>
      </c>
      <c r="B2" s="7" t="n">
        <v>-11652303</v>
      </c>
      <c r="C2" s="7" t="n">
        <v>2403</v>
      </c>
      <c r="D2" s="7" t="n">
        <v>6627983</v>
      </c>
      <c r="E2" s="7" t="n">
        <v>-18282689</v>
      </c>
    </row>
    <row r="3" spans="1:5">
      <c r="A3" s="4" t="s">
        <v>87</v>
      </c>
      <c r="C3" s="5" t="n">
        <v>24034094</v>
      </c>
    </row>
    <row r="4" spans="1:5">
      <c r="A4" s="4" t="s">
        <v>88</v>
      </c>
      <c r="B4" s="5" t="n">
        <v>3787537</v>
      </c>
      <c r="C4" s="7" t="n">
        <v>436</v>
      </c>
      <c r="D4" s="5" t="n">
        <v>3787101</v>
      </c>
      <c r="E4" s="5" t="n">
        <v>0</v>
      </c>
    </row>
    <row r="5" spans="1:5">
      <c r="A5" s="4" t="s">
        <v>89</v>
      </c>
      <c r="C5" s="5" t="n">
        <v>4359106</v>
      </c>
    </row>
    <row r="6" spans="1:5">
      <c r="A6" s="4" t="s">
        <v>90</v>
      </c>
      <c r="B6" s="5" t="n">
        <v>245015</v>
      </c>
      <c r="C6" s="7" t="n">
        <v>0</v>
      </c>
      <c r="D6" s="5" t="n">
        <v>245015</v>
      </c>
      <c r="E6" s="5" t="n">
        <v>0</v>
      </c>
    </row>
    <row r="7" spans="1:5">
      <c r="A7" s="4" t="s">
        <v>91</v>
      </c>
      <c r="B7" s="5" t="n">
        <v>2363</v>
      </c>
      <c r="C7" s="7" t="n">
        <v>24</v>
      </c>
      <c r="D7" s="5" t="n">
        <v>2339</v>
      </c>
    </row>
    <row r="8" spans="1:5">
      <c r="A8" s="4" t="s">
        <v>92</v>
      </c>
      <c r="C8" s="5" t="n">
        <v>236340</v>
      </c>
    </row>
    <row r="9" spans="1:5">
      <c r="A9" s="4" t="s">
        <v>75</v>
      </c>
      <c r="B9" s="5" t="n">
        <v>-5016225</v>
      </c>
      <c r="C9" s="7" t="n">
        <v>0</v>
      </c>
      <c r="D9" s="5" t="n">
        <v>0</v>
      </c>
      <c r="E9" s="5" t="n">
        <v>-5016225</v>
      </c>
    </row>
    <row r="10" spans="1:5">
      <c r="A10" s="4" t="s">
        <v>93</v>
      </c>
      <c r="B10" s="7" t="n">
        <v>-12633613</v>
      </c>
      <c r="C10" s="7" t="n">
        <v>2863</v>
      </c>
      <c r="D10" s="7" t="n">
        <v>10662438</v>
      </c>
      <c r="E10" s="7" t="n">
        <v>-23298914</v>
      </c>
    </row>
    <row r="11" spans="1:5">
      <c r="A11" s="4" t="s">
        <v>94</v>
      </c>
      <c r="C11" s="5" t="n">
        <v>286295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5</v>
      </c>
      <c r="B1" s="2" t="s">
        <v>1</v>
      </c>
    </row>
    <row r="2" spans="1:3">
      <c r="B2" s="2" t="s">
        <v>2</v>
      </c>
      <c r="C2" s="2" t="s">
        <v>62</v>
      </c>
    </row>
    <row r="3" spans="1:3">
      <c r="A3" s="3" t="s">
        <v>96</v>
      </c>
    </row>
    <row r="4" spans="1:3">
      <c r="A4" s="4" t="s">
        <v>75</v>
      </c>
      <c r="B4" s="7" t="n">
        <v>-5016225</v>
      </c>
      <c r="C4" s="7" t="n">
        <v>-3717409</v>
      </c>
    </row>
    <row r="5" spans="1:3">
      <c r="A5" s="3" t="s">
        <v>97</v>
      </c>
    </row>
    <row r="6" spans="1:3">
      <c r="A6" s="4" t="s">
        <v>90</v>
      </c>
      <c r="B6" s="5" t="n">
        <v>245015</v>
      </c>
      <c r="C6" s="5" t="n">
        <v>336484</v>
      </c>
    </row>
    <row r="7" spans="1:3">
      <c r="A7" s="4" t="s">
        <v>98</v>
      </c>
      <c r="B7" s="5" t="n">
        <v>3049</v>
      </c>
      <c r="C7" s="5" t="n">
        <v>0</v>
      </c>
    </row>
    <row r="8" spans="1:3">
      <c r="A8" s="3" t="s">
        <v>99</v>
      </c>
    </row>
    <row r="9" spans="1:3">
      <c r="A9" s="4" t="s">
        <v>100</v>
      </c>
      <c r="B9" s="5" t="n">
        <v>22018</v>
      </c>
      <c r="C9" s="5" t="n">
        <v>-8397</v>
      </c>
    </row>
    <row r="10" spans="1:3">
      <c r="A10" s="4" t="s">
        <v>101</v>
      </c>
      <c r="B10" s="5" t="n">
        <v>0</v>
      </c>
      <c r="C10" s="5" t="n">
        <v>-251779</v>
      </c>
    </row>
    <row r="11" spans="1:3">
      <c r="A11" s="4" t="s">
        <v>102</v>
      </c>
      <c r="B11" s="5" t="n">
        <v>73683</v>
      </c>
      <c r="C11" s="5" t="n">
        <v>344162</v>
      </c>
    </row>
    <row r="12" spans="1:3">
      <c r="A12" s="4" t="s">
        <v>103</v>
      </c>
      <c r="B12" s="5" t="n">
        <v>35529</v>
      </c>
      <c r="C12" s="5" t="n">
        <v>36953</v>
      </c>
    </row>
    <row r="13" spans="1:3">
      <c r="A13" s="4" t="s">
        <v>104</v>
      </c>
      <c r="B13" s="5" t="n">
        <v>379294</v>
      </c>
      <c r="C13" s="5" t="n">
        <v>457423</v>
      </c>
    </row>
    <row r="14" spans="1:3">
      <c r="A14" s="4" t="s">
        <v>105</v>
      </c>
      <c r="B14" s="5" t="n">
        <v>-4636931</v>
      </c>
      <c r="C14" s="5" t="n">
        <v>-3259986</v>
      </c>
    </row>
    <row r="15" spans="1:3">
      <c r="A15" s="3" t="s">
        <v>106</v>
      </c>
    </row>
    <row r="16" spans="1:3">
      <c r="A16" s="4" t="s">
        <v>107</v>
      </c>
      <c r="B16" s="5" t="n">
        <v>-11827</v>
      </c>
      <c r="C16" s="5" t="n">
        <v>0</v>
      </c>
    </row>
    <row r="17" spans="1:3">
      <c r="A17" s="3" t="s">
        <v>108</v>
      </c>
    </row>
    <row r="18" spans="1:3">
      <c r="A18" s="4" t="s">
        <v>109</v>
      </c>
      <c r="B18" s="5" t="n">
        <v>28904</v>
      </c>
      <c r="C18" s="5" t="n">
        <v>0</v>
      </c>
    </row>
    <row r="19" spans="1:3">
      <c r="A19" s="4" t="s">
        <v>110</v>
      </c>
      <c r="B19" s="5" t="n">
        <v>-2628</v>
      </c>
      <c r="C19" s="5" t="n">
        <v>0</v>
      </c>
    </row>
    <row r="20" spans="1:3">
      <c r="A20" s="4" t="s">
        <v>111</v>
      </c>
      <c r="B20" s="5" t="n">
        <v>2363</v>
      </c>
      <c r="C20" s="5" t="n">
        <v>0</v>
      </c>
    </row>
    <row r="21" spans="1:3">
      <c r="A21" s="4" t="s">
        <v>112</v>
      </c>
      <c r="B21" s="5" t="n">
        <v>28639</v>
      </c>
      <c r="C21" s="5" t="n">
        <v>0</v>
      </c>
    </row>
    <row r="22" spans="1:3">
      <c r="A22" s="4" t="s">
        <v>113</v>
      </c>
      <c r="B22" s="5" t="n">
        <v>-4620119</v>
      </c>
      <c r="C22" s="5" t="n">
        <v>-3259986</v>
      </c>
    </row>
    <row r="23" spans="1:3">
      <c r="A23" s="4" t="s">
        <v>114</v>
      </c>
      <c r="B23" s="5" t="n">
        <v>8010357</v>
      </c>
      <c r="C23" s="5" t="n">
        <v>15211744</v>
      </c>
    </row>
    <row r="24" spans="1:3">
      <c r="A24" s="4" t="s">
        <v>115</v>
      </c>
      <c r="B24" s="7" t="n">
        <v>3390238</v>
      </c>
      <c r="C24" s="7" t="n">
        <v>11951758</v>
      </c>
    </row>
    <row r="25" spans="1:3">
      <c r="A25" s="3" t="s">
        <v>116</v>
      </c>
    </row>
    <row r="26" spans="1:3">
      <c r="A26" s="4" t="s">
        <v>117</v>
      </c>
      <c r="B26" s="5" t="n">
        <v>3787537</v>
      </c>
      <c r="C26" s="5" t="n">
        <v>132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Plan</vt:lpstr>
      <vt:lpstr>Going Concern_</vt:lpstr>
      <vt:lpstr>Summary of Significant Accounti</vt:lpstr>
      <vt:lpstr>Contractual Commitments_</vt:lpstr>
      <vt:lpstr>Collaborative Agreements_</vt:lpstr>
      <vt:lpstr>Related Party Transactions and </vt:lpstr>
      <vt:lpstr>Income Taxes_</vt:lpstr>
      <vt:lpstr>Common Stock_</vt:lpstr>
      <vt:lpstr>Preferred Stock_</vt:lpstr>
      <vt:lpstr>Stock Options_</vt:lpstr>
      <vt:lpstr>Common and Preferred Stock Rese</vt:lpstr>
      <vt:lpstr>Subsequent Events_</vt:lpstr>
      <vt:lpstr>Summary of Significant Accoun19</vt:lpstr>
      <vt:lpstr>Summary of Significant Accoun20</vt:lpstr>
      <vt:lpstr>Stock Options_ (Tables)</vt:lpstr>
      <vt:lpstr>Common and Preferred Stock Re22</vt:lpstr>
      <vt:lpstr>Summary of Significant Accoun23</vt:lpstr>
      <vt:lpstr>Summary of Significant Accoun24</vt:lpstr>
      <vt:lpstr>Contractual Commitments_ (Detai</vt:lpstr>
      <vt:lpstr>Collaborative Agreements_ (Deta</vt:lpstr>
      <vt:lpstr>Related Party Transactions an27</vt:lpstr>
      <vt:lpstr>Income Taxes_ (Details Textual)</vt:lpstr>
      <vt:lpstr>Common Stock_ (Details Textual)</vt:lpstr>
      <vt:lpstr>Stock Options_ (Details)</vt:lpstr>
      <vt:lpstr>Stock Options_ (Details Textual</vt:lpstr>
      <vt:lpstr>Common and Preferred Stock Re32</vt:lpstr>
      <vt:lpstr>Common and Preferred Stock Re33</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2:40Z</dcterms:created>
  <dcterms:modified xmlns:dcterms="http://purl.org/dc/terms/" xmlns:xsi="http://www.w3.org/2001/XMLSchema-instance" xsi:type="dcterms:W3CDTF">2015-08-14T19:02:40Z</dcterms:modified>
  <dc:title xmlns:dc="http://purl.org/dc/elements/1.1/">Untitled</dc:title>
  <dc:description xmlns:dc="http://purl.org/dc/elements/1.1/"/>
  <dc:subject xmlns:dc="http://purl.org/dc/elements/1.1/"/>
  <cp:keywords/>
  <cp:category/>
</cp:coreProperties>
</file>